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statement of Unaudited Consol" sheetId="9" state="visible" r:id="rId9"/>
    <sheet xmlns:r="http://schemas.openxmlformats.org/officeDocument/2006/relationships" name="Revised Unaudited Consolidated "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Afek Oil and Gas Exploration Ac"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Revolving Lines of Credit" sheetId="19" state="visible" r:id="rId19"/>
    <sheet xmlns:r="http://schemas.openxmlformats.org/officeDocument/2006/relationships" name="Recently Issued Accounting Stan" sheetId="20" state="visible" r:id="rId20"/>
    <sheet xmlns:r="http://schemas.openxmlformats.org/officeDocument/2006/relationships" name="Restatement of Unaudited Cons21" sheetId="21" state="visible" r:id="rId21"/>
    <sheet xmlns:r="http://schemas.openxmlformats.org/officeDocument/2006/relationships" name="Revised Unaudited Consolidate22"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Equity (Tables)" sheetId="25" state="visible" r:id="rId25"/>
    <sheet xmlns:r="http://schemas.openxmlformats.org/officeDocument/2006/relationships" name="Earnings Per Share (Tables)" sheetId="26" state="visible" r:id="rId26"/>
    <sheet xmlns:r="http://schemas.openxmlformats.org/officeDocument/2006/relationships" name="Related Party Transactions (Tab" sheetId="27" state="visible" r:id="rId27"/>
    <sheet xmlns:r="http://schemas.openxmlformats.org/officeDocument/2006/relationships" name="Business Segment Information (T" sheetId="28" state="visible" r:id="rId28"/>
    <sheet xmlns:r="http://schemas.openxmlformats.org/officeDocument/2006/relationships" name="Basis of Presentation (Details)" sheetId="29" state="visible" r:id="rId29"/>
    <sheet xmlns:r="http://schemas.openxmlformats.org/officeDocument/2006/relationships" name="Restatement of Unaudited Cons30" sheetId="30" state="visible" r:id="rId30"/>
    <sheet xmlns:r="http://schemas.openxmlformats.org/officeDocument/2006/relationships" name="Restatement of Unaudited Cons31" sheetId="31" state="visible" r:id="rId31"/>
    <sheet xmlns:r="http://schemas.openxmlformats.org/officeDocument/2006/relationships" name="Revised Unaudited Consolidate32" sheetId="32" state="visible" r:id="rId32"/>
    <sheet xmlns:r="http://schemas.openxmlformats.org/officeDocument/2006/relationships" name="Revised Unaudited Consolidate33" sheetId="33" state="visible" r:id="rId33"/>
    <sheet xmlns:r="http://schemas.openxmlformats.org/officeDocument/2006/relationships" name="Fair Value Measurements (Detail" sheetId="34" state="visible" r:id="rId34"/>
    <sheet xmlns:r="http://schemas.openxmlformats.org/officeDocument/2006/relationships" name="Fair Value Measurements (Deta35" sheetId="35" state="visible" r:id="rId35"/>
    <sheet xmlns:r="http://schemas.openxmlformats.org/officeDocument/2006/relationships" name="Derivative Instruments (Details" sheetId="36" state="visible" r:id="rId36"/>
    <sheet xmlns:r="http://schemas.openxmlformats.org/officeDocument/2006/relationships" name="Derivative Instruments (Detai37" sheetId="37" state="visible" r:id="rId37"/>
    <sheet xmlns:r="http://schemas.openxmlformats.org/officeDocument/2006/relationships" name="Derivative Instruments (Detai38" sheetId="38" state="visible" r:id="rId38"/>
    <sheet xmlns:r="http://schemas.openxmlformats.org/officeDocument/2006/relationships" name="Afek Oil and Gas Exploration 39" sheetId="39" state="visible" r:id="rId39"/>
    <sheet xmlns:r="http://schemas.openxmlformats.org/officeDocument/2006/relationships" name="Equity (Details)" sheetId="40" state="visible" r:id="rId40"/>
    <sheet xmlns:r="http://schemas.openxmlformats.org/officeDocument/2006/relationships" name="Equity (Details 1)" sheetId="41" state="visible" r:id="rId41"/>
    <sheet xmlns:r="http://schemas.openxmlformats.org/officeDocument/2006/relationships" name="Equity (Details 2)" sheetId="42" state="visible" r:id="rId42"/>
    <sheet xmlns:r="http://schemas.openxmlformats.org/officeDocument/2006/relationships" name="Equity (Details Textual)" sheetId="43" state="visible" r:id="rId43"/>
    <sheet xmlns:r="http://schemas.openxmlformats.org/officeDocument/2006/relationships" name="Earnings Per Share (Details)" sheetId="44" state="visible" r:id="rId44"/>
    <sheet xmlns:r="http://schemas.openxmlformats.org/officeDocument/2006/relationships" name="Earnings Per Share (Details 1)" sheetId="45" state="visible" r:id="rId45"/>
    <sheet xmlns:r="http://schemas.openxmlformats.org/officeDocument/2006/relationships" name="Related Party Transactions (Det" sheetId="46" state="visible" r:id="rId46"/>
    <sheet xmlns:r="http://schemas.openxmlformats.org/officeDocument/2006/relationships" name="Business Segment Information (D" sheetId="47" state="visible" r:id="rId47"/>
    <sheet xmlns:r="http://schemas.openxmlformats.org/officeDocument/2006/relationships" name="Business Segment Information 48" sheetId="48" state="visible" r:id="rId48"/>
    <sheet xmlns:r="http://schemas.openxmlformats.org/officeDocument/2006/relationships" name="Business Segment Information 49" sheetId="49" state="visible" r:id="rId49"/>
    <sheet xmlns:r="http://schemas.openxmlformats.org/officeDocument/2006/relationships" name="Commitments and Contingencies (" sheetId="50" state="visible" r:id="rId50"/>
    <sheet xmlns:r="http://schemas.openxmlformats.org/officeDocument/2006/relationships" name="Revolving Lines of Credit (Deta" sheetId="51" state="visible" r:id="rId51"/>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7</t>
  </si>
  <si>
    <t>May 08, 2017</t>
  </si>
  <si>
    <t>Entity Registrant Name</t>
  </si>
  <si>
    <t>Genie Energy Ltd.</t>
  </si>
  <si>
    <t>Entity Central Index Key</t>
  </si>
  <si>
    <t>Trading Symbol</t>
  </si>
  <si>
    <t>GNE</t>
  </si>
  <si>
    <t>Amendment Flag</t>
  </si>
  <si>
    <t>true</t>
  </si>
  <si>
    <t>Amendment Description</t>
  </si>
  <si>
    <t>Genie Energy Ltd. (the “Company”) is filing this Amendment No. 1 on Form 10-Q/A (“Amendment No. 1”) in order to correct its revenues, cost of revenues, income from operations, net income and earnings per share, and revise the Company’s disclosure in Item 4 of Part I, Controls and Procedures.</t>
  </si>
  <si>
    <t>Current Fiscal Year End Date</t>
  </si>
  <si>
    <t>--12-31</t>
  </si>
  <si>
    <t>Document Type</t>
  </si>
  <si>
    <t>10-Q</t>
  </si>
  <si>
    <t>Document Period End Date</t>
  </si>
  <si>
    <t>Mar. 31,
		2017</t>
  </si>
  <si>
    <t>Document Fiscal Year Focus</t>
  </si>
  <si>
    <t>Document Fiscal Period Focus</t>
  </si>
  <si>
    <t>Q1</t>
  </si>
  <si>
    <t>Entity Filer Category</t>
  </si>
  <si>
    <t>Accelerated Filer</t>
  </si>
  <si>
    <t>Class A Common Stock</t>
  </si>
  <si>
    <t>Entity Common Stock, Shares Outstanding</t>
  </si>
  <si>
    <t>Class B Common Stock</t>
  </si>
  <si>
    <t>Consolidated Balance Sheets - USD ($) $ in Thousands</t>
  </si>
  <si>
    <t>Dec. 31, 2016</t>
  </si>
  <si>
    <t>Current assets:</t>
  </si>
  <si>
    <t>Cash and cash equivalents</t>
  </si>
  <si>
    <t>Restricted cash - short-term</t>
  </si>
  <si>
    <t>Trade accounts receivable, net of allowance for doubtful accounts of $169 and $171 at March 31, 2017 and December 31, 2016, respectively</t>
  </si>
  <si>
    <t>Inventory</t>
  </si>
  <si>
    <t>Prepaid expenses</t>
  </si>
  <si>
    <t>Other current assets</t>
  </si>
  <si>
    <t>Total current assets</t>
  </si>
  <si>
    <t>Property and equipment, net</t>
  </si>
  <si>
    <t>Capitalized exploration costs - unproved oil and gas property</t>
  </si>
  <si>
    <t xml:space="preserve"> </t>
  </si>
  <si>
    <t>Goodwill</t>
  </si>
  <si>
    <t>Other intangibles, net</t>
  </si>
  <si>
    <t>Restricted cash - long-term</t>
  </si>
  <si>
    <t>Deferred income tax assets, net</t>
  </si>
  <si>
    <t>Other assets</t>
  </si>
  <si>
    <t>Total assets</t>
  </si>
  <si>
    <t>Current liabilities:</t>
  </si>
  <si>
    <t>Revolving line of credit</t>
  </si>
  <si>
    <t>Trade accounts payable</t>
  </si>
  <si>
    <t>Accrued expenses</t>
  </si>
  <si>
    <t>Advances from customers</t>
  </si>
  <si>
    <t>Income taxes payable</t>
  </si>
  <si>
    <t>Due to IDT Corporation</t>
  </si>
  <si>
    <t>Energy hedging contracts</t>
  </si>
  <si>
    <t>Other current liabilities</t>
  </si>
  <si>
    <t>Total current liabilities</t>
  </si>
  <si>
    <t>Other liabilities</t>
  </si>
  <si>
    <t>Total liabilities</t>
  </si>
  <si>
    <t>Commitments and contingencies</t>
  </si>
  <si>
    <t>Genie Energy Ltd. stockholders' equity:</t>
  </si>
  <si>
    <t>Preferred stock, $.01 par value; authorized shares-10,000: Series 2012-A, designated shares-8,750; at liquidation preference, consisting of 2,322 shares issued and outstanding at March 31, 2017 and December 31, 2016</t>
  </si>
  <si>
    <t>Additional paid-in capital</t>
  </si>
  <si>
    <t>Treasury stock, at cost, consisting of 205 shares and 201 shares of Class B common stock at March 31, 2017 and December 31, 2016, respectively</t>
  </si>
  <si>
    <t>Accumulated other comprehensive income</t>
  </si>
  <si>
    <t>Accumulated deficit</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Series 2012-A Preferred Stock</t>
  </si>
  <si>
    <t>Designated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Mar. 31, 2016</t>
  </si>
  <si>
    <t>Revenues:</t>
  </si>
  <si>
    <t>Electricity</t>
  </si>
  <si>
    <t>Natural gas</t>
  </si>
  <si>
    <t>Other</t>
  </si>
  <si>
    <t>Total revenues</t>
  </si>
  <si>
    <t>Cost of revenues</t>
  </si>
  <si>
    <t>Gross profit</t>
  </si>
  <si>
    <t>Operating expenses and losses:</t>
  </si>
  <si>
    <t>Selling, general and administrative</t>
  </si>
  <si>
    <t>[1]</t>
  </si>
  <si>
    <t>Research and development</t>
  </si>
  <si>
    <t>Exploration</t>
  </si>
  <si>
    <t>Equity in the net loss of AMSO, LLC</t>
  </si>
  <si>
    <t>Income from operations</t>
  </si>
  <si>
    <t>Interest income</t>
  </si>
  <si>
    <t>Other expense, net</t>
  </si>
  <si>
    <t>Income before income taxes</t>
  </si>
  <si>
    <t>Provision for income taxes</t>
  </si>
  <si>
    <t>Net income</t>
  </si>
  <si>
    <t>Net loss attributable to noncontrolling interests</t>
  </si>
  <si>
    <t>Net income attributable to Genie Energy Ltd.</t>
  </si>
  <si>
    <t>Dividends on preferred stock</t>
  </si>
  <si>
    <t>Net income attributable to Genie Energy Ltd. common stockholders</t>
  </si>
  <si>
    <t>Earnings per share attributable to Genie Energy, Ltd. common stockholders:</t>
  </si>
  <si>
    <t>Basic</t>
  </si>
  <si>
    <t>Diluted</t>
  </si>
  <si>
    <t>Weighted-average number of shares used in calculation of earnings per share:</t>
  </si>
  <si>
    <t>Dividends declared per common share</t>
  </si>
  <si>
    <t>Stock-based compensation included in selling, general and administrative expense</t>
  </si>
  <si>
    <t>Consolidated Statements of Operations (Parenthetical) (Unaudited) - USD ($) $ in Thousands</t>
  </si>
  <si>
    <t>Statements of Operations [Abstract]</t>
  </si>
  <si>
    <t>Consolidated Statements of Comprehensive Income (Unaudited) - USD ($) $ in Thousands</t>
  </si>
  <si>
    <t>Statements of Comprehensive Income [Abstract]</t>
  </si>
  <si>
    <t>Other comprehensive income:</t>
  </si>
  <si>
    <t>Foreign currency translation adjustments</t>
  </si>
  <si>
    <t>Comprehensive income</t>
  </si>
  <si>
    <t>Comprehensive loss attributable to noncontrolling interests</t>
  </si>
  <si>
    <t>Comprehensive income attributable to Genie Energy Ltd.</t>
  </si>
  <si>
    <t>Consolidated Statements of Cash Flows (Unaudited) - USD ($) $ in Thousands</t>
  </si>
  <si>
    <t>Operating activities</t>
  </si>
  <si>
    <t>Adjustments to reconcile net income to net cash provided by operating activities:</t>
  </si>
  <si>
    <t>Depreciation and amortization</t>
  </si>
  <si>
    <t>Provision for doubtful accounts receivable</t>
  </si>
  <si>
    <t>Stock-based compensation</t>
  </si>
  <si>
    <t>Change in assets and liabilities:</t>
  </si>
  <si>
    <t>Restricted cash</t>
  </si>
  <si>
    <t>Trade accounts receivable</t>
  </si>
  <si>
    <t>Other current assets and other assets</t>
  </si>
  <si>
    <t>Trade accounts payable, accrued expenses and other current liabilities</t>
  </si>
  <si>
    <t>Net cash provided by operating activities</t>
  </si>
  <si>
    <t>Investing activities</t>
  </si>
  <si>
    <t>Capital expenditures</t>
  </si>
  <si>
    <t>Investments in capitalized exploration costs-unproved oil and gas property</t>
  </si>
  <si>
    <t>Deposit for investment</t>
  </si>
  <si>
    <t>Repayment of notes receivable</t>
  </si>
  <si>
    <t>Capital contributions to AMSO, LLC</t>
  </si>
  <si>
    <t>Net cash used in investing activities</t>
  </si>
  <si>
    <t>Financing activities</t>
  </si>
  <si>
    <t>Dividends paid</t>
  </si>
  <si>
    <t>Purchase of equity of subsidiary</t>
  </si>
  <si>
    <t>Proceeds from revolving line of credit</t>
  </si>
  <si>
    <t>Repayment of revolving line of credit</t>
  </si>
  <si>
    <t>Repurchases of Class B common stock from employees</t>
  </si>
  <si>
    <t>Payment for acquisi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The balance sheet at December 31, 2016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6, as filed with the U.S. Securities and Exchange Commission (the “SEC”). The Company owns 99.3% of its subsidiary, Genie Energy International Corporation (“GEIC”), which owns 100% of Genie Retail Energy (“GRE”) and 92% of Genie Oil and Gas, Inc. (“GOGAS”). The Company’s principal businesses consist of the following: Genie Retail Energy operates retail energy providers (“REPs”), including IDT Energy, Inc. (“IDT Energy”), Residents Energy, Inc. (“Residents Energy”) and Town Square Energy, and energy brokerage and marketing services. Its REP businesses resell electricity and natural gas to residential and small business customers primarily in the Eastern United States; and Genie Oil and Gas is an oil and gas exploration company that consists of an 86.0% interest in Afek Oil and Gas, Ltd. (“Afek”), which operates an exploration project in the Golan Heights in Northern Israel, and certain inactive projects. GRE has outstanding deferred stock units granted to officers and employees that represent an interest of 2.5% of the equity of GRE.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43% and 64% of GRE’s natural gas revenues for the relevant years were generated in the first quarter of 2016 and 2015, respectively, when demand for heating was highest. Although the demand for electricity is not as seasonal as natural gas (due, in part, to usage of electricity for both heating and cooling), approximately 31% and 29% of GRE’s electricity revenues for the relevant years were generated in the third quarter of 2016 and 2015, respectively. GRE’s revenues and operating income are subject to material seasonal variations, and the interim financial results are not necessarily indicative of the estimated financial results for the full year.</t>
  </si>
  <si>
    <t>Restatement of Unaudited Consolidated Financial Statements and Additional Disclosure</t>
  </si>
  <si>
    <t>Restatement of Unaudited Consolidated Financial Statements / Revised Unaudited Consolidated Financial Statements [Abstract]</t>
  </si>
  <si>
    <t>Restatement of Unaudited Consolidated Financial Statements</t>
  </si>
  <si>
    <t>Note 2—Restatement of Unaudited Consolidated Financial Statements and Additional Disclosure The unaudited consolidated statement of operations for the three months ended March 31, 2017 has been restated to properly reflect the Company’s revenues, cost of revenues, income from operations, net income and earnings per share for that three-month period. Certain amounts recorded in the second quarter of 2017 should properly have been recorded in the first quarter. The unaudited consolidated balance sheet at March 31, 2107, the unaudited consolidated statement of comprehensive income for the three months ended March 31, 2017, the unaudited consolidated statement of cash flows for the three months ended March 31, 2017, and the notes to consolidated financial statements, were restated to make the associated changes required by the adjustments to the unaudited consolidated statement of operations. The error related to the estimation of weather impact on the Company’s estimated unbilled revenue. This estimation process is performed in an effort to allocate billings to a calendar period using historical consumption data of the customer base of the retail energy providers operated by the Company and applying a weather factor to estimated unbilled amounts. The weather adjustment was erroneous, causing understated amounts of estimated unbilled commodity consumption, resulting in under estimates of revenues and cost of revenues to be included in the three months ended March 31, 2017. The errors impacted revenue by $2.0 million, gross profit and income (loss) from operations by $1.2 million, and net income by $1.1 million. The nature of the estimation processes is reversing, as actual billings representing the unbilled estimates manifest in the following period, in this case, in April 2017. The reversal of this estimate resulted in commodity consumption and the associated revenues and cost of revenues to be overstated in the three months ended June 30, 2017. The cumulative operating results for the six months ended June 30, 2017 were unaffected. The Company’s GRE segment was the only segment affected by the misstatement. The impact of the restatement on the Company’s consolidated financial statements was as follows:
Three Months Ended March 31, 2017
Previously Reported
Error Correction
Restated
(in thousands, except per share data)
Consolidated Statement of Operations:
Electricity revenues $ 52,474 $ 492 $ 52,966
Natural gas revenues $ 16,467 $ 1,473 $ 17,940
Cost of revenues $ 45,819 $ 737 $ 46,556
Gross profit $ 23,621 $ 1,228 $ 24,849
Provision for income taxes $ 733 $ 123 $ 856
Net income $ 3,034 $ 1,105 $ 4,139
Net income attributable to Genie Energy, Ltd $ 3,477 $ 1,105 $ 4,582
Comprehensive income $ 3,476 $ 1,105 $ 4,581
Comprehensive income attributable to Genie Energy, Ltd $ 4,177 $ 1,105 $ 5,282
Earnings per share attributable to Genie Energy, Ltd. common stockholders:
Basic $ 0.13 $ 0.05 $ 0.18
Diluted $ 0.13 $ 0.05 $ 0.18
Previously Reported
Error Correction
Restated
(in thousands)
Consolidated Balance Sheet:
Trade accounts receivable, net $ 33,385 $ 1,817 $ 35,202
Prepaid expenses $ 4,577 $ (589 ) $ 3,988
Total assets $ 123,165 $ 1,228 $ 124,393
Income taxes payable $ 3,176 $ 123 $ 3,299
Total liabilities $ 41,523 $ 123 $ 41,646
Accumulated deficit $ (50,310 ) $ 1,105 $ (49,205 )
Total liabilities and equity $ 123,165 $ 1,228 $ 124,393 In addition, the Company is revising Note 11 to include additional disclosure about the pending class action lawsuits in Pennsylvania, New York and New Jersey.</t>
  </si>
  <si>
    <t>Revised Unaudited Consolidated Financial Statements</t>
  </si>
  <si>
    <t xml:space="preserve">Note 3—Revised Unaudited Consolidated Financial Statements In the consolidated statement of operations for the three months ended March 31, 2016, Pennsylvania gross receipt tax was previously recorded as a reduction to electricity revenue instead of as cost of revenues. Electricity revenues and cost of revenues were adjusted to correct the classification by reflecting additional revenue and cost of revenues in the consolidated statement of operations in the amount of $0.7 million. GRE prepays various electricity costs that are subsequently charged to cost of revenues when the related electricity revenue is recognized. The Company concluded that certain of these amounts included in “Prepaid expenses” in its consolidated balance sheet at March 31, 2016 should have been charged to cost of revenues in the first quarter of 2016. The Company revised its consolidated financial statements by reducing prepaid expenses and increasing electricity cost of revenues by $0.8 million in the three months ended March 31, 2016. The impact of these adjustments on the Company’s consolidated financial statements was as follows: Three Months Ended March 31, 2016 Previously Reported Prepaid Expense Error Correction Gross Receipts Tax Correction Revised (in thousands, except per share data) Electricity revenues $ 44,385 $ — $ 741 $ 45,126 Cost of revenues $ 33,274 $ 817 $ 741 $ 34,832 Gross profit $ 24,864 $ (817 ) $ — $ 24,047 Net income $ 5,667 $ (817 ) $ — $ 4,850 Net income attributable to Genie Energy, Ltd $ 6,486 $ (817 ) $ — $ 5,669 Comprehensive income $ 6,924 $ (817 ) $ — $ 6,107 Comprehensive income attributable to Genie Energy, Ltd $ 7,746 $ (817 ) $ — $ 6,929 Earnings per share attributable to Genie Energy, Ltd. common stockholders: Basic $ 0.27 $ (0.04 ) $ — $ 0.23 Diluted $ 0.26 $ (0.04 ) $ — $ 0.22 </t>
  </si>
  <si>
    <t>Fair Value Measurements</t>
  </si>
  <si>
    <t>Fair Value Measurements [Abstract]</t>
  </si>
  <si>
    <t xml:space="preserve">Note 4—Fair Value Measurements The following table presents the balance of assets and liabilities measured at fair value on a recurring basis: Level 1 (1) Level 2 (2) Level 3 (3) Total (in thousands) March 31, 2017 Assets: Derivative contracts $ 389 $ 4,453 $ — $ 4,842 Liabilities: Derivative contracts $ 161 $ 2,385 $ — $ 2,546 December 31, 2016 Assets: Derivative contracts $ 256 $ 2,395 $ — $ 2,651 Liabilities: Derivative contracts $ 60 $ 1,667 $ — $ 1,727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prepaid expenses, other current assets, revolving line of credit, advances from customers, due to IDT Corporation and other current liabilities. Other assets and other liabilities. </t>
  </si>
  <si>
    <t>Derivative Instruments</t>
  </si>
  <si>
    <t>Derivative Instruments [Abstract]</t>
  </si>
  <si>
    <t xml:space="preserve">Note 5—Derivative Instruments 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March 31, 2017 and December 31, 2016, GRE’s swaps and options were traded on the New York Mercantile Exchange. The summarized volume of GRE’s outstanding contracts and options at March 31, 2017 was as follows (MWh – Megawatt hour and Dth – Decatherm): Commodity Settlement Dates Volume Electricity April 2017 16,000 MWh Electricity June 2017 153,120 MWh Electricity July 2017 334,000 MWh Electricity August 2017 420,900 MWh Electricity September 2017 75,200 MWh Electricity October 2017 241,120 MWh Electricity November 2017 213,360 MWh Electricity December 2017 283,200 MWh Electricity January 2018 362,560 MWh Electricity February 2018 329,600 MWh Electricity March 2018 179,520 MWh Electricity April 2018 67,200 MWh Electricity May 2018 70,400 MWh Electricity June 2018 67,200 MWh Electricity July 2018 67,200 MWh Electricity August 2018 73,600
MWh Electricity September 2018 60,800 MWh Electricity October 2018 147,200 MWh Electricity November 2018 134,400 MWh Electricity December 2018 128,000 MWh Natural gas October 2017 200,000 Dth Natural gas November 2017 1,100,000 Dth Natural gas December 2017 700,000 Dth Natural gas February 2018 888,400 Dth Natural gas March 2018 600,000 Dth The fair value of outstanding derivative instruments recorded in the accompanying consolidated balance sheets were as follows: Asset Derivatives Balance Sheet Location March 31, December 31, (in thousands) Derivatives not designated or not qualifying as hedging instruments: Energy contracts and options Other current assets $ 4,842 $ 2,651 Liability Derivatives Derivatives not designated or not qualifying as hedging instruments: Energy contracts and options Energy hedging contracts $ 2,546 $ 1,727 The effects of derivative instruments on the consolidated statements of operations were as follows: Amount of Gain (Loss) Recognized on Derivatives Three Months Ended Derivatives not designated or not qualifying as hedging instruments Location of Gain (Loss) Recognized on Derivatives 2017 2016 (in thousands) Energy contracts and options Cost of revenues $ (1,248 ) $ 361 </t>
  </si>
  <si>
    <t>Afek Oil and Gas Exploration Activities</t>
  </si>
  <si>
    <t>Afek Oil and Gas Exploration Activities [Abstract]</t>
  </si>
  <si>
    <t>Note 6—Afek Oil and Gas Exploration Activities The Company accounts for Afek’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In April 2013, the Government of Israel finalized the award to Afek of an exclusive three-year petroleum exploration license covering 396.5 square kilometers in the southern portion of the Golan Heights in Northern Israel. The license has been extended to April 2018. Israel’s Northern District Planning and Building Committee granted Afek a one-year permit that commenced in February 2015, which has been subsequently extended to April 18, 2018, to conduct an up to ten-well oil and gas exploration program. This permit as extended is expected to cover the remainder of Afek’s ongoing exploration program in the area covered by its exploration license. In February 2015, Afek began drilling its first exploratory well. To date, Afek has completed drilling five wells in the Southern region of its license area. In light of the analysis received on the first five wells and market conditions at the time, in the third quarter of 2016, Afek determined that it did not have a clear path to demonstrate probable or possible reserves in the Southern region of its license area over the next 12 to 18 months. Since there was substantial doubt regarding the economic viability of these wells, in the third quarter of 2016, Afek wrote off the $41.0 million of capitalized exploration costs incurred in the Southern region. Afek has turned its operational focus to the Northern region of its license area. Afek views the Northern and Southern regions separately when evaluating its unproved properties. In 2017, Afek commenced drilling its sixth exploratory well at one of the Northern sites in its license area. Afek expects to complete the well during the third quarter of 2017. At March 31, 2017 and December 31, 2016, the Company had capitalized exploration costs of $1.1 million and nil, respectively. In the three months ended March 31, 2017 and 2016, the Company recognized exploration expense of $0.9 million and $1.7 million, respectively. Afek assesses the economic and operational viability of its project on an ongoing basis. The assessment requires significant estimates and assumptions by management. Should Afek’s estimates or assumptions regarding the recoverability of its capitalized exploration costs prove to be incorrect, Afek may be required to record impairments of such costs in future periods and such impairments could be material.</t>
  </si>
  <si>
    <t>Equity</t>
  </si>
  <si>
    <t>Equity [Abstract]</t>
  </si>
  <si>
    <t>Note 7—Equity Changes in the components of equity were as follows: Three Months Ended Attributable to Genie Noncontrolling Interests Total (in thousands) Balance, December 31, 2016 $ 96,534 $ (16,669 ) $ 79,865 Dividends on preferred stock (370 ) — (370 ) Dividends on common stock ($0.075 per share) (1,850 ) — (1,850 ) Restricted Class B common stock purchased from employees (23 ) — (23 ) Purchase of equity of subsidiary (655 ) 377 (278 ) Stock-based compensation 822 — 822 Comprehensive income: Net income (restated see Note 2) 4,582 (443 ) 4,139 Foreign currency translation adjustments 700 (258 ) 442 Comprehensive income (restated see Note 2) 5,282 (701 ) 4,581 Balance, March 31, 2017 (restated see Note 2) $ 99,740 $ (16,993 ) $ 82,747 Dividend Payments On February 15, 2017, the Company paid a quarterly Base Dividend of $0.1594 per share on its Series 2012-A Preferred Stock (“Preferred Stock”) for the fourth quarter of 2016. The aggregate dividends paid on the Company’s Preferred Stock in the three months ended March 31, 2017 and 2016 was $0.4 million. On March 29, 2017, the Company’s Board of Directors declared a quarterly Base Dividend of $0.1594 per share on the Preferred Stock for the first quarter of 2017. The dividend will be paid on or about May 15, 2017 to stockholders of record as of
the close of business on May 4, 2017. On March 24, 2017, the Company paid a quarterly dividend of $0.075 per share on its Class A common stock and Class B common stock in the aggregate amount of $1.9 million. On February 12, 2016, the Company paid a quarterly dividend of $0.06 per share on its Class A common stock and Class B common stock in the aggregate amount of $1.5 million. On May 2, 2017, the Company’s Board of Directors declared a quarterly dividend of $0.075 per share on its Class A common stock and Class B common stock for the first quarter of 2017. The dividend will be paid on or about May 19, 2017 to stockholders of record as of the close of business on May 15, 2017. Stock Repurchase Program On March 11, 2013, the Board of Directors of the Company approved a stock repurchase program for the repurchase of up to an aggregate of 7.0 million shares of the Company’s Class B common stock. There were no repurchases under this program in the three months ended March 31, 2017 and 2016. At March 31, 2017, 6.9 million shares remained available for repurchase under the stock repurchase program. Purchase of Equity of Subsidiary In March 2017, GOGAS purchased from an employee of Afek a 1% fully vested interest in Afek for $0.3 million in cash. Variable Interest Entities Citizens Choice Energy, LLC (“CCE”), is a REP that resells electricity and natural gas to residential and small business customers in the State of New York. The Company does not own any interest in CCE. Since 2011, the Company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loss related to CCE and aggregate net funding repaid to (provided by) the Company in order to finance CCE’s operations were as follows: Three Months Ended 2017 2016 (in thousands) Net loss $ (197 ) $ (571 ) Aggregate funding repaid to (provided by) the Company, net $ 71 $ (371 ) Summarized combined balance sheet amounts related to CCE was as follows: March 31, December 31, (in thousands) Assets Cash and cash equivalents $ 168 $ 150 Restricted cash 14 17 Trade accounts receivable 1,047 1,008 Prepaid expenses 377 450 Other current assets 8 26 Other assets 440 439 Total assets $ 2,054 $ 2,090 Liabilities and noncontrolling interests Current liabilities $ 939 $ 707 Due to IDT Energy 1,227 1,298 Noncontrolling interests (112 ) 85 Total liabilities and noncontrolling interests $ 2,054 $ 2,090 The assets of CCE may only be used to settle obligations of CCE, and may not be used for other consolidated entities. The liabilities of CCE are non-recourse to the general credit of the Company’s other consolidated entities.</t>
  </si>
  <si>
    <t>Earnings Per Share</t>
  </si>
  <si>
    <t>Earnings Per Share [Abstract]</t>
  </si>
  <si>
    <t>Note 8—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2017 2016 (in thousands) Basic weighted-average number of shares 23,450 22,791 Effect of dilutive securities: Stock options 6 41 Non-vested restricted Class B common stock 305 852 Diluted weighted-average number of shares 23,761 23,684 The following shares were excluded from the diluted earnings per share computation: March 31, 2017 2016 (in thousands) Stock options 408 — Non-vested restricted Class B common stock — — Shares excluded from the calculation of diluted earnings per share 408 — In the three months ended March 31, 2017, stock options with an exercise price that was greater than the average market price of the Company’s stock during the period were excluded from the diluted loss per share computation. An entity affiliated with Lord (Jacob) Rothschild has a one-time option, subject to certain conditions and exercisable between November 2017 and February 2018, to exchange its GOGAS shares for shares of the Company with equal fair value as determined by the parties. The number of shares issuable in such an exchange is not currently determinable. If this option is exercised, the shares issued by the Company may dilute the earnings per share in future periods. An employee of the Company, pursuant to the terms of his employment agreement, has the option to exchange his equity interests in IEI, Afek, Genie Mongolia and any equity interest that he may acquire in other entities that the Company may create, for shares of the Company. In addition, employees and directors of the Company that were previously granted restricted stock of Afek and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s [Abstract]</t>
  </si>
  <si>
    <t xml:space="preserve">Note 9—Related Party Transactions The Company was formerly a subsidiary of IDT Corporation (“IDT”). On October 28, 2011, the Company was spun-off by IDT (the “Spin-Off”). The Company entered into various agreements with IDT prior to the Spin-Off including an agreement for certain services to be performed by the Company and IDT. Following the Spin-Off, the charges for services provided by IDT are included in “Selling, general and administrative” expense in the consolidated statements of operations. Also, the Company provides specified administrative services to certain of IDT’s foreign subsidiaries. The charges for these services reduce the Company’s “Selling, general and administrative” expense. Three Months Ended 2017 2016 (in thousands) Amount IDT charged the Company $ 377 $ 434 Amount the Company charged IDT $ 109 $ 120 </t>
  </si>
  <si>
    <t>Business Segment Information</t>
  </si>
  <si>
    <t>Business Segment Information [Abstract]</t>
  </si>
  <si>
    <t xml:space="preserve">Note 10—Business Segment Information The Company owns 99.3% of its subsidiary, GEIC, which owns 100% of GRE and 92% of GOGAS. The Company has three reportable business segments: GRE, Afek and GOGAS. GRE operates REPs, including IDT Energy, Residents Energy and Town Square Energy, and energy brokerage and marketing services. Its REP businesses resell electricity and natural gas to residential and small business customers primarily in the Eastern United States. GRE has outstanding deferred stock units granted to officers and employees that represent an interest of 2.5% of the equity of GRE. The Afek segment is comprised of the Company’s 86.0% interest in Afek, which operates an oil and gas exploration project in the Golan Heights in Northern Israel. The GOGAS segment is comprised of inactive oil shale projects including AMSO, LLC, Genie Mongolia, and IEI. Corporate costs include unallocated compensation, consulting fees, legal fees, business development expense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Three Months Ended March 31, 2017 Revenues (restated see Note 2) $ 71,405 $ — $ — $ — $ 71,405 Income (loss) from operations (restated see Note 2) 8,974 (1,286 ) (97 ) (2,395 ) 5,196 Exploration — 851 — — 851 Three Months Ended March 31, 2016 Revenues (revised see Note 3) $ 58,879 $ — $ — $ — $ 58,879 Income (loss) from operations 10,698 (1,827 ) (469 ) (2,403 ) 5,999 Exploration — 1,691 — — 1,691 Equity in the net loss of AMSO, LLC — — 222 — 222 Total assets for the business segments of the Company were as follows: (in thousands) GRE Afek GOGAS Corporate Total Total assets: March 31, 2017 (restated see Note 2) $ 89,382 $ 8,179 $ 10,487 $ 16,345 $ 124,393 December 31, 2016 87,539 6,685 $ 12,224 15,365 121,813 </t>
  </si>
  <si>
    <t>Commitments and Contingencies</t>
  </si>
  <si>
    <t>Commitments and Contingencies [Abstract]</t>
  </si>
  <si>
    <t>Note 11—Commitments and Contingencies Legal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On June 10, 2015, the Court granted IDT Energy’s motion to stay and denied its motion to dismiss without prejudice. The parties participated in mediation, and entered into a Memorandum of Understanding (“MOU”) with respect to a proposed settlement of the above-referenced putative class action (as well as the other putative class actions referred to in this section). There are a number of material issues not addressed by the MOU that must be resolved before a settlement can be finalized. The parties notified the Court of that development and are working towards finalizing the settlement, which will need to be approved by the Court. The Company believes that the claims in this lawsuit are without merit.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January 22, 2016, the named plaintiff filed an amended complaint on behalf of himself and all IDT Energy customers in New York State against IDT Energy, Inc., Genie Retail Energy, Genie Energy International Corporation, and Genie Energy Ltd. (collectively, “IDT Energy”). On February 22, 2016, IDT Energy moved to dismiss the amended complaint, and the named plaintiff opposed that motion. The parties participated in mediation, and entered into a MOU with respect to a proposed settlement of the above-referenced putative class action (as well as the other putative class actions referred to in this section). There are a number of material issues not addressed by the MOU that must be resolved before a settlement can be finalized. The parties notified the Court of that development and are working towards finalizing the settlement, which will need to be approved by the Court. The Company believes that the claims in this lawsuit are without merit. 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The parties were engaged in discovery prior to the mediation described below. On April 20, 2016, the named plaintiff filed an amended complaint on behalf of herself and all IDT Energy customers in New Jersey against IDT Energy, Inc., Genie Retail Energy, Genie Energy International Corporation and Genie Energy Ltd. On June 27, 2016, defendants Genie Retail Energy, Genie Energy International Corporation and Genie Energy Ltd. filed a motion to dismiss the amended complaint. On August 26, 2016, the named plaintiff opposed that motion and IDT Energy filed a reply memorandum of law in further support of its motion to dismiss. The Court granted the motion to dismiss, but the parties agreed to set aside that decision to give the plaintiff an opportunity to submit opposition papers that had not been considered by the Court in rendering its decision. The parties participated in mediation, and entered into a MOU with respect to a proposed settlement of the above-referenced putative class action (as well as the other putative class actions referred to in this section). There are a number of material issues not addressed by the MOU that must be resolved before a settlement can be finalized. The parties notified the Court of that development and are working towards finalizing the settlement, which will need to be approved by the Court. The Company believes that the claims in this lawsuit are without merit. Regarding the class action lawsuits discussed above, there are a number of material issues not addressed by the MOU related to the class action lawsuits that must be resolved before a settlement can be finalized, and thus the Company is not able to assess if it will accept the final terms of the MOU. The Company believes that the claims in these class action lawsuits are without merit. However, based on the tentative terms of the MOU, the Company believes it is reasonably possible that it could incur losses of between $0 to $4 million. On June 20, 2014, the Pennsylvania Attorney General’s Office (“AG”) and the Acting Consumer Advocate (“OCA”) filed a Joint Complaint against IDT Energy, Inc. with the Pennsylvania Public Utility Commission (“PUC”). In the Joint Complaint, the AG and the OCA alleged, among other things, various violations of Pennsylvania’s Unfair Trade Practices and Consumer Protection Law, the Telemarketing Registration Act and the PUC’s regulations. IDT Energy reached an agreement in principle on a settlement with the AG and the OCA to terminate the litigation with no admission of liability or finding of wrongdoing by IDT Energy. On August 4, 2015, IDT Energy, the AG, and the OCA filed a Joint Petition to the Pennsylvania PUC seeking approval of the settlement terms. Under the settlement, IDT Energy will issue additional refunds to its Pennsylvania customers who had variable rates for electricity supply in January, February and March of 2014. IDT Energy will also implement certain modifications to its sales, marketing and customer service processes, along with additional compliance and reporting requirements. The settlement was approved by the Pennsylvania PUC on July 8, 2016. In July 2016, IDT Energy paid the agreed-upon $2.4 million for additional customer refunds to a refund administrator, and that administrator is currently in the process of issuing the additional refunds to customer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New York Public Service Commission Orders On February 23, 2016, the New York Public Service Commission (“PSC”) issued an order that sought to impose significant new restrictions on REPs operating in New York, including those owned by GRE. The restrictions described in 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 Customers not enrolled in a compliant program would be relinquished back to the local utility at the end of their contract period or, for variable price customers operating on month to month agreements, at the end of the current monthly billing cycle. On March 4, 2016, a group of parties from the REP industry sought and won a temporary restraining order to stay implementation of the most restrictive portions of the PSC’s order pending a court hearing on those parties’ motion for a preliminary injunction. On July 25, 2016, the New York State Supreme Court, County of Albany, entered a decision and order granting the Petitioners’ petition, vacated provisions 1 through 3 of the Order, and remitted the matter to the PSC for further proceedings consistent with the Court’s order. On December 2, 2016, the PSC noticed an evidentiary hearing scheduled to take place in 2017 to assess the retail energy market in New York. That process is underway and is expected to last several months. The Company is evaluating the potential impact of any new order from the PSC that would follow from the evidentiary process, while preparing to operate in compliance with any new requirements that may be imposed. Depending on
the final language of any new order, as well as the Company’s ability to modify its relationships with its New York customers, an order could have a substantial impact upon the operations of GRE-owned REPs in New York. On July 14, 2016, and on September 19, 2016, the PSC issued orders restricting REPs, including those owned by GRE, from serving customers enrolled in New York’s utility low-income assistance programs. Representatives of the REP industry challenged the ruling in New York State Supreme Court, Albany County, and, on September 27, 2016, the court issued an order temporarily restraining the PSC from implementing the July and September orders. On December 16, 2016, the PSC issued a prohibition on REP service to customers enrolled in New York’s utility low-income assistance programs. As part of a stipulated schedule upon request of the REP industry, the PSC agreed to extend the deadlines for compliance with that order until May 26, 2017. That order is under review in New York State Supreme Court, Albany County. Purchase Commitments The Company had purchase commitments of $35.1 million at March 31, 2017, of which $31.0 million was for future purchases of electricity. The purchase commitments outstanding at March 31, 2017 are expected to be paid as follows: $27.8 million in the twelve months ending March 31, 2018, $5.9 million in the twelve months ending March 31, 2019, and $1.4 million in the twelve months ending March 31, 2020.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March 31, 2017, GRE had commitments to purchase renewable energy credits of $40.0 million. Tax Audits The Company is subject to audits in various jurisdictions for various taxes. In April 2017, the Company was notified that the Afek Oil &amp; Gas Ltd. tax return for 2014 was going to be audited by the U.S. Internal Revenue Service. The audit is expected to commence in May 2017. Amounts asserted by taxing authorities or the amount ultimately assessed against the Company could be greater than accrued amounts.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 Letters of Credit At March 31, 2017, the Company had letters of credit outstanding totaling $6.2 million primarily for the benefit of regional transmission organizations that coordinate the movement of wholesale electricity and for certain utility companies. The letters of credit outstanding at March 31, 2017 expire as follows: $4.7 million in the twelve months ending March 31, 2018 and $1.5 million in the twelve months ending March 31, 2019. Performance Bonds GRE has performance bonds issued through a third party for the benefit of various states in order to comply with the states’ financial requirements for REPs. At March 31, 2017, GRE had aggregate performance bonds of $10.0 million outstanding. BP Energy Company Preferred Supplier Agreement As of November 19, 2015, IDT Energy and certain of its affiliates entered into an Amended and Restated Preferred Supplier Agreement with BP Energy Company (“BP”). The agreement’s termination date is November 30, 2019, except either party may terminate the agreement on November 30, 2018 by giving the other party notice by May 31, 2018. Under the agre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n addition, IDT Energy must pay an advance payment of $2.5 million to BP each month that BP will apply to the next invoiced amount due to BP. IDT Energy’s ability to purchase electricity and natural gas under this agreement is subject to satisfaction of certain conditions including the maintenance of certain covenants. At March 31, 2017, the Company was in compliance with such covenants. At March 31, 2017, restricted cash—short-term of $0.3 million and trade accounts receivable of $27.8 million were pledged to BP as collateral for the payment of IDT Energy’s trade accounts payable to BP of $8.6 million at March 31, 2017.</t>
  </si>
  <si>
    <t>Revolving Lines of Credit</t>
  </si>
  <si>
    <t>Revolving Lines of Credit [Abstract]</t>
  </si>
  <si>
    <t>Note 12—Revolving Lines of Credit On April 4, 2017, GRE, IDT Energy, and other GRE subsidiaries entered into a Credit Agreement with Vantage Commodities Financial Services II, LLC (“Vantage”) for a $20 million revolving loan facility. The borrowers consist of the Company’s subsidiaries that operate REP businesses, and those subsidiaries’ obligations are guaranteed by GRE. On April 4, 2017, the borrowers borrowed $4.3 million under this facility, which included $1.8 million that was previously outstanding under a credit facility between Retail Energy Holdings, LLC (“REH”), a subsidiary of the Company that operates as Town Square Energy, and Vantage. The REH Credit Agreement with Vantage was terminated in connection with the entry into this credit agreement. The borrowers have provided as collateral a security interest in their receivables, bank accounts, customer agreements, certain other material agreements and related commercial and intangible rights. Outstanding principal amount incurs interest at LIBOR plus 4.5% per annum. Interest is payable monthly and all outstanding principal and any accrued and unpaid interest is due on the maturity date of April 3, 2020. The borrowers are required to comply with various affirmative and negative covenants, including maintaining a target tangible net worth during the term of the credit agreement. To date, the Company is in compliance with such covenants. REH had a Credit Agreement with Vantage for a revolving line of credit for up to a maximum principal amount of $7.5 million. The principal outstanding incurred interest at one-month LIBOR plus 5.25% per annum, payable monthly. The outstanding principal and any accrued and unpaid interest was due on the maturity date of October 31, 2017. At March 31, 2017 and December 31, 2016, $1.2 million and $0.7 million, respectively, was outstanding under the line of credit. As of April 23, 2012, the Company and IDT Energy entered into a Loan Agreement with JPMorgan Chase Bank for a revolving line of credit for up to a maximum principal amount of $25.0 million.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of May 31, 2017.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March 31, 2017 and December 31, 2016, there were no amounts borrowed under the line of credit, and cash collateral of $10.0 million was included in “Restricted cash—short-term” in the consolidated balance sheet. In addition, at March 31, 2017 and December 31, 2016, letters of credit of $6.1 million and $8.1 million, respectively, were outstanding.</t>
  </si>
  <si>
    <t>Recently Issued Accounting Standards Not Yet Adopted</t>
  </si>
  <si>
    <t>Recently Issued Accounting Standards Not Yet Adopted [Abstract]</t>
  </si>
  <si>
    <t>Note 13—Recently Issued Accounting Standards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expects to adopt this standard on January 1, 2018. Entities have the option of using either a full retrospective or modified retrospective approach for the adoption of the standard. The Company is evaluating the impact that the standard will have on its consolidated financial statements, and has not yet selected a transition method. The Company cannot reasonably estimate the impact that the adoption of the standard will have on its consolidated financial statements. In January 2016, the FASB issued an Accounting Standards Update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January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will adopt the amendments in this ASU on January 1, 2018. The adoption will impact the Company’s beginning of the period and end of the period cash and cash equivalents balance in its statement of cash flows, as well as its net cash provided by operating activitie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will adopt the amendments in this ASU on January 1, 2018. The Company is evaluating the impact that the new standard will have on its consolidated financial statements.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The Company intends to adopt this standard for its goodwill impairment test to be performed in 2017.</t>
  </si>
  <si>
    <t>Restatement of Unaudited Consolidated Financial Statements and Additional Disclosure (Tables)</t>
  </si>
  <si>
    <t>Schedule of impact of restatement on consolidated financial statements</t>
  </si>
  <si>
    <t xml:space="preserve"> Three Months Ended March 31, 2017 Previously Reported Error Correction Restated (in thousands, except per share data) Consolidated Statement of Operations: Electricity revenues $ 52,474 $ 492 $ 52,966 Natural gas revenues $ 16,467 $ 1,473 $ 17,940 Cost of revenues $ 45,819 $ 737 $ 46,556 Gross profit $ 23,621 $ 1,228 $ 24,849 Provision for income taxes $ 733 $ 123 $ 856 Net income $ 3,034 $ 1,105 $ 4,139 Net income attributable to Genie Energy, Ltd $ 3,477 $ 1,105 $ 4,582 Comprehensive income $ 3,476 $ 1,105 $ 4,581 Comprehensive income attributable to Genie Energy, Ltd $ 4,177 $ 1,105 $ 5,282 Earnings per share attributable to Genie Energy, Ltd. common stockholders: Basic $ 0.13 $ 0.05 $ 0.18 Diluted $ 0.13 $ 0.05 $ 0.18 Previously Reported Error Correction Restated (in thousands) Consolidated Balance Sheet: Trade accounts receivable, net $ 33,385 $ 1,817 $ 35,202 Prepaid expenses $ 4,577 $ (589 ) $ 3,988 Total assets $ 123,165 $ 1,228 $ 124,393 Income taxes payable $ 3,176 $ 123 $ 3,299 Total liabilities $ 41,523 $ 123 $ 41,646 Accumulated deficit $ (50,310 ) $ 1,105 $ (49,205 ) Total liabilities and equity $ 123,165 $ 1,228 $ 124,393 </t>
  </si>
  <si>
    <t>Revised Unaudited Consolidated Financial Statements (Tables)</t>
  </si>
  <si>
    <t>Schedule of adjustments on the Company's consolidated financial statements</t>
  </si>
  <si>
    <t xml:space="preserve"> Three Months Ended March 31, 2016 Previously Reported Prepaid Expense Error Correction Gross Receipts Tax Correction Revised (in thousands, except per share data) Electricity revenues $ 44,385 $ — $ 741 $ 45,126 Cost of revenues $ 33,274 $ 817 $ 741 $ 34,832 Gross profit $ 24,864 $ (817 ) $ — $ 24,047 Net income $ 5,667 $ (817 ) $ — $ 4,850 Net income attributable to Genie Energy, Ltd $ 6,486 $ (817 ) $ — $ 5,669 Comprehensive income $ 6,924 $ (817 ) $ — $ 6,107 Comprehensive income attributable to Genie Energy, Ltd $ 7,746 $ (817 ) $ — $ 6,929 Earnings per share attributable to Genie Energy, Ltd. common stockholders: Basic $ 0.27 $ (0.04 ) $ — $ 0.23 Diluted $ 0.26 $ (0.04 ) $ — $ 0.22 </t>
  </si>
  <si>
    <t>Fair Value Measurements (Tables)</t>
  </si>
  <si>
    <t>Schedule of balance of assets and liabilities measured at fair value on a recurring basis</t>
  </si>
  <si>
    <t xml:space="preserve"> Level 1 (1) Level 2 (2) Level 3 (3) Total (in thousands) March 31, 2017 Assets: Derivative contracts $ 389 $ 4,453 $ — $ 4,842 Liabilities: Derivative contracts $ 161 $ 2,385 $ — $ 2,546 December 31, 2016 Assets: Derivative contracts $ 256 $ 2,395 $ — $ 2,651 Liabilities: Derivative contracts $ 60 $ 1,667 $ — $ 1,727 (1) – quoted prices in active markets for identical assets or liabilities (2) – observable inputs other than quoted prices in active markets for identical assets and liabilities (3) – no observable pricing inputs in the market</t>
  </si>
  <si>
    <t>Derivative Instruments (Tables)</t>
  </si>
  <si>
    <t>Summarized volume of GRE's outstanding contracts and options</t>
  </si>
  <si>
    <t>Commodity Settlement Dates Volume Electricity April 2017 16,000 MWh Electricity June 2017 153,120 MWh Electricity July 2017 334,000 MWh Electricity August 2017 420,900 MWh Electricity September 2017 75,200 MWh Electricity October 2017 241,120 MWh Electricity November 2017 213,360 MWh Electricity December 2017 283,200 MWh Electricity January 2018 362,560 MWh Electricity February 2018 329,600 MWh Electricity March 2018 179,520 MWh Electricity April 2018 67,200
MWh Electricity May 2018 70,400 MWh Electricity June 2018 67,200 MWh Electricity July 2018 67,200 MWh Electricity August 2018 73,600 MWh Electricity September 2018 60,800 MWh Electricity October 2018 147,200 MWh Electricity November 2018 134,400 MWh Electricity December 2018 128,000 MWh Natural gas October 2017 200,000 Dth Natural gas November 2017 1,100,000 Dth Natural gas December 2017 700,000 Dth Natural gas February 2018 888,400 Dth Natural gas March 2018 600,000 Dth</t>
  </si>
  <si>
    <t>Schedule of fair value of outstanding derivative instruments recorded as assets and liability</t>
  </si>
  <si>
    <t xml:space="preserve"> Asset Derivatives Balance Sheet Location March 31, December 31, (in thousands) Derivatives not designated or not qualifying as hedging instruments: Energy contracts and options Other current assets $ 4,842 $ 2,651 Liability Derivatives Derivatives not designated or not qualifying as hedging instruments: Energy contracts and options Energy hedging contracts $ 2,546 $ 1,727 </t>
  </si>
  <si>
    <t>Effects of derivative instruments on the consolidated statements of operations</t>
  </si>
  <si>
    <t xml:space="preserve"> Amount of Gain (Loss) Recognized on Derivatives Three Months Ended Derivatives not designated or not qualifying as hedging instruments Location of Gain (Loss) Recognized on Derivatives 2017 2016 (in thousands) Energy contracts and options Cost of revenues $ (1,248 ) $ 361 </t>
  </si>
  <si>
    <t>Equity (Tables)</t>
  </si>
  <si>
    <t>Summary of changes in the components of equity</t>
  </si>
  <si>
    <t xml:space="preserve"> Three Months Ended Attributable to Genie Noncontrolling Interests Total (in thousands) Balance, December 31, 2016 $ 96,534 $ (16,669 ) $ 79,865 Dividends on preferred stock (370 ) — (370 ) Dividends on common stock ($0.075 per share) (1,850 ) — (1,850 ) Restricted Class B common stock purchased from employees (23 ) — (23 ) Purchase of equity of subsidiary (655 ) 377 (278 ) Stock-based compensation 822 — 822 Comprehensive income: Net income (restated see Note 2) 4,582 (443 ) 4,139 Foreign currency translation adjustments 700 (258 ) 442 Comprehensive income (restated see Note 2) 5,282 (701 ) 4,581 Balance, March 31, 2017 (restated see Note 2) $ 99,740 $ (16,993 ) $ 82,747 </t>
  </si>
  <si>
    <t>Schedule of net loss related to CCE and aggregate net funding</t>
  </si>
  <si>
    <t xml:space="preserve"> Three Months Ended 2017 2016 (in thousands) Net loss $ (197 ) $ (571 ) Aggregate funding repaid to (provided by) the Company, net $ 71 $ (371 )</t>
  </si>
  <si>
    <t>Summarized combined balance sheet amounts related to CCE</t>
  </si>
  <si>
    <t xml:space="preserve"> March 31, December 31, (in thousands) Assets Cash and cash equivalents $ 168 $ 150 Restricted cash 14 17 Trade accounts receivable 1,047 1,008 Prepaid expenses 377 450 Other current assets 8 26 Other assets 440 439 Total assets $ 2,054 $ 2,090 Liabilities and noncontrolling interests Current liabilities $ 939 $ 707 Due to IDT Energy 1,227 1,298 Noncontrolling interests (112 ) 85 Total liabilities and noncontrolling interests $ 2,054 $ 2,090</t>
  </si>
  <si>
    <t>Earnings Per Share (Tables)</t>
  </si>
  <si>
    <t>Schedule of weighted-average number of shares used in the calculation of basic and diluted earnings per share</t>
  </si>
  <si>
    <t xml:space="preserve"> Three Months Ended 2017 2016 (in thousands) Basic weighted-average number of shares 23,450 22,791 Effect of dilutive securities: Stock options 6 41 Non-vested restricted Class B common stock 305 852 Diluted weighted-average number of shares 23,761 23,684 </t>
  </si>
  <si>
    <t>Schedule of antidilutive shares excluded from computation of earnings per share</t>
  </si>
  <si>
    <t xml:space="preserve"> March 31, 2017 2016 (in thousands) Stock options 408 — Non-vested restricted Class B common stock — — Shares excluded from the calculation of diluted earnings per share 408 — </t>
  </si>
  <si>
    <t>Related Party Transactions (Tables)</t>
  </si>
  <si>
    <t>Summary of related party transactions</t>
  </si>
  <si>
    <t xml:space="preserve"> Three Months Ended 2017 2016 (in thousands) Amount IDT charged the Company $ 377 $ 434 Amount the Company charged IDT $ 109 $ 120 </t>
  </si>
  <si>
    <t>Business Segment Information (Tables)</t>
  </si>
  <si>
    <t>Summary of operating results for the business segments</t>
  </si>
  <si>
    <t xml:space="preserve">(in thousands) GRE Afek GOGAS Corporate Total Three Months Ended March 31, 2017 Revenues (restated see Note 2) $ 71,405 $ — $ — $ — $ 71,405 Income (loss) from operations (restated see Note 2) 8,974 (1,286 ) (97 ) (2,395 ) 5,196 Exploration — 851 — — 851 Three Months Ended March 31, 2016 Revenues (revised see Note 3) $ 58,879 $ — $ — $ — $ 58,879 Income (loss) from operations 10,698 (1,827 ) (469 ) (2,403 ) 5,999 Exploration — 1,691 — — 1,691 Equity in the net loss of AMSO, LLC — — 222 — 222 </t>
  </si>
  <si>
    <t>Summary of total assets for the business segments</t>
  </si>
  <si>
    <t xml:space="preserve">(in thousands) GRE Afek GOGAS Corporate Total Total assets: March 31, 2017 (restated see Note 2) $ 89,382 $ 8,179 $ 10,487 $ 16,345 $ 124,393 December 31, 2016 87,539 6,685 $ 12,224 15,365 121,813 </t>
  </si>
  <si>
    <t>Basis of Presentation (Details)</t>
  </si>
  <si>
    <t>Sep. 30, 2016</t>
  </si>
  <si>
    <t>Sep. 30, 2015</t>
  </si>
  <si>
    <t>Mar. 31, 2015</t>
  </si>
  <si>
    <t>Basis of Presentation (Textual)</t>
  </si>
  <si>
    <t>Percentage of gas revenue generated in given period</t>
  </si>
  <si>
    <t>43.00%</t>
  </si>
  <si>
    <t>64.00%</t>
  </si>
  <si>
    <t>Percentage of electricity revenue generated in given period</t>
  </si>
  <si>
    <t>31.00%</t>
  </si>
  <si>
    <t>29.00%</t>
  </si>
  <si>
    <t>Genie Energy International Corporation [Member]</t>
  </si>
  <si>
    <t>Company's investment, ownership percentage in subsidiary</t>
  </si>
  <si>
    <t>99.30%</t>
  </si>
  <si>
    <t>Genie Retail Energy [Member]</t>
  </si>
  <si>
    <t>100.00%</t>
  </si>
  <si>
    <t>Ownership interest of company</t>
  </si>
  <si>
    <t>2.50%</t>
  </si>
  <si>
    <t>Genie Oil and Gas, Inc [Member]</t>
  </si>
  <si>
    <t>92.00%</t>
  </si>
  <si>
    <t>Afek [Member]</t>
  </si>
  <si>
    <t>86.00%</t>
  </si>
  <si>
    <t>Restatement of Unaudited Consolidated Financial Statements and Additional Disclosure (Details) - USD ($) $ / shares in Units, $ in Thousands</t>
  </si>
  <si>
    <t>Error Corrections and Prior Period Adjustments Restatement [Line Items]</t>
  </si>
  <si>
    <t>Electricity revenues</t>
  </si>
  <si>
    <t>Net income attributable to Genie Energy, Ltd</t>
  </si>
  <si>
    <t>Comprehensive income attributable to Genie Energy, Ltd</t>
  </si>
  <si>
    <t>Consolidated Balance Sheet:</t>
  </si>
  <si>
    <t>Trade accounts receivable, net</t>
  </si>
  <si>
    <t>Error Correction [Member]</t>
  </si>
  <si>
    <t>Natural gas revenues</t>
  </si>
  <si>
    <t>Previously Reported [Member]</t>
  </si>
  <si>
    <t>Restated [Member]</t>
  </si>
  <si>
    <t>Restatement of Unaudited Consolidated Financial Statements and Additional Disclosure (Details Textual) - USD ($) $ in Thousands</t>
  </si>
  <si>
    <t>Errors impacted revenue</t>
  </si>
  <si>
    <t>Income (loss)</t>
  </si>
  <si>
    <t>Errors Impacted Revenue [Member]</t>
  </si>
  <si>
    <t>Revised Unaudited Consolidated Financial Statements (Details) - USD ($) $ / shares in Units, $ in Thousands</t>
  </si>
  <si>
    <t>New Accounting Pronouncements or Change in Accounting Principle [Line Items]</t>
  </si>
  <si>
    <t>Prepaid Expense Error Correction [Member]</t>
  </si>
  <si>
    <t>Gross Receipts Tax Correction [Member]</t>
  </si>
  <si>
    <t>Revised Unaudited Consolidated Financial Statements (Details Textual) $ in Millions</t>
  </si>
  <si>
    <t>Mar. 31, 2016USD ($)</t>
  </si>
  <si>
    <t>Gross Receipts Tax [Member]</t>
  </si>
  <si>
    <t>Revised Unaudited Consolidated Financial Statements (Textual)</t>
  </si>
  <si>
    <t>Prepaid Expenses [Member]</t>
  </si>
  <si>
    <t>Fair Value Measurements (Details) - Recurring [Member] - USD ($) $ in Thousands</t>
  </si>
  <si>
    <t>Assets:</t>
  </si>
  <si>
    <t>Derivative contracts</t>
  </si>
  <si>
    <t>Liabilities:</t>
  </si>
  <si>
    <t>Level 1 ([Member]</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inancial instrument included in other assets</t>
  </si>
  <si>
    <t>Derivative Instruments (Details)</t>
  </si>
  <si>
    <t>Electricity [Member]</t>
  </si>
  <si>
    <t>Summarized volume of GRE's outstanding</t>
  </si>
  <si>
    <t>Commodity</t>
  </si>
  <si>
    <t>Settlement Dates</t>
  </si>
  <si>
    <t>Volume</t>
  </si>
  <si>
    <t>16,000 MWh</t>
  </si>
  <si>
    <t>Electricity 1 [Member]</t>
  </si>
  <si>
    <t>153,120 MWh</t>
  </si>
  <si>
    <t>Electricity 2 [Member]</t>
  </si>
  <si>
    <t>334,000 MWh</t>
  </si>
  <si>
    <t>Electricity 3 [Member]</t>
  </si>
  <si>
    <t>420,900 MWh</t>
  </si>
  <si>
    <t>Electricity 4 [Member]</t>
  </si>
  <si>
    <t>75,200 MWh</t>
  </si>
  <si>
    <t>Electricity 5 [Member]</t>
  </si>
  <si>
    <t>241,120 MWh</t>
  </si>
  <si>
    <t>Electricity 6 [Member]</t>
  </si>
  <si>
    <t>213,360 MWh</t>
  </si>
  <si>
    <t>Electricity 7 [Member]</t>
  </si>
  <si>
    <t>283,200 MWh</t>
  </si>
  <si>
    <t>Electricity 8 [Member]</t>
  </si>
  <si>
    <t>362,560 MWh</t>
  </si>
  <si>
    <t>Electricity 9 [Member]</t>
  </si>
  <si>
    <t>329,600 MWh</t>
  </si>
  <si>
    <t>Electricity Ten [Member]</t>
  </si>
  <si>
    <t>179,520 MWh</t>
  </si>
  <si>
    <t>Electricity 11 [Member]</t>
  </si>
  <si>
    <t>67,200 MWh</t>
  </si>
  <si>
    <t>Electricity 12 [Member]</t>
  </si>
  <si>
    <t>70,400 MWh</t>
  </si>
  <si>
    <t>Electricity 13 [Member]</t>
  </si>
  <si>
    <t>Electricity 14 [Member]</t>
  </si>
  <si>
    <t>Electricity 15 [Member]</t>
  </si>
  <si>
    <t>73,600 MWh</t>
  </si>
  <si>
    <t>Electricity 16 [Member]</t>
  </si>
  <si>
    <t>60,800 MWh</t>
  </si>
  <si>
    <t>Electricity 17 [Member]</t>
  </si>
  <si>
    <t>147,200 MWh</t>
  </si>
  <si>
    <t>Electricity 18 [Member]</t>
  </si>
  <si>
    <t>134,400 MWh</t>
  </si>
  <si>
    <t>Electricity 19 [Member]</t>
  </si>
  <si>
    <t>128,000 MWh</t>
  </si>
  <si>
    <t>Natural Gas [Member]</t>
  </si>
  <si>
    <t>200,000 Dth</t>
  </si>
  <si>
    <t>Natural Gas 1 [Member]</t>
  </si>
  <si>
    <t>1,100,000 Dth</t>
  </si>
  <si>
    <t>Natural Gas 2 [Member]</t>
  </si>
  <si>
    <t>700,000 Dth</t>
  </si>
  <si>
    <t>Natural Gas 3 [Member]</t>
  </si>
  <si>
    <t>888,400 Dth</t>
  </si>
  <si>
    <t>Natural Gas 4 [Member]</t>
  </si>
  <si>
    <t>600,000 Dth</t>
  </si>
  <si>
    <t>Derivative Instruments (Details 1) - USD ($) $ in Thousands</t>
  </si>
  <si>
    <t>Liability Derivatives, not designated or not qualifying as hedging instruments</t>
  </si>
  <si>
    <t>Energy contracts and options [Member] | Other current assets [Member]</t>
  </si>
  <si>
    <t>Asset Derivatives, not designated or not qualifying as hedging instruments</t>
  </si>
  <si>
    <t>Energy contracts and options [Member] | Energy hedging contracts [Member]</t>
  </si>
  <si>
    <t>Derivative Instruments (Details 2) - USD ($) $ in Thousands</t>
  </si>
  <si>
    <t>Energy contracts and options [Member] | Cost of revenues [Member]</t>
  </si>
  <si>
    <t>Amount of Gain (Loss) Recognized on Derivatives</t>
  </si>
  <si>
    <t>Afek Oil and Gas Exploration Activities (Details) - USD ($) $ in Thousands</t>
  </si>
  <si>
    <t>Afek Oil and Gas Exploration Activities (Textual)</t>
  </si>
  <si>
    <t>Capitalized costs unproved properties</t>
  </si>
  <si>
    <t>Write-off of capitalized exploration costs</t>
  </si>
  <si>
    <t>Exploration Expense</t>
  </si>
  <si>
    <t>Northern Sites [Member]</t>
  </si>
  <si>
    <t>Equity (Details) - USD ($) $ in Thousands</t>
  </si>
  <si>
    <t>Increase (Decrease) in Stockholders' Equity [Roll Forward]</t>
  </si>
  <si>
    <t>Beginning Balance</t>
  </si>
  <si>
    <t>Dividends on common stock ($0.075 per share)</t>
  </si>
  <si>
    <t>Restricted Class B common stock purchased from employees</t>
  </si>
  <si>
    <t>Comprehensive income:</t>
  </si>
  <si>
    <t>Net income (restated see Note 2)</t>
  </si>
  <si>
    <t>Comprehensive income (restated see Note 2)</t>
  </si>
  <si>
    <t>Ending Balance (restated see Note 2)</t>
  </si>
  <si>
    <t>Attributable to Genie [Member]</t>
  </si>
  <si>
    <t>Noncontrolling Interests [Member]</t>
  </si>
  <si>
    <t>Equity (Details 1) - USD ($) $ in Thousands</t>
  </si>
  <si>
    <t>Net loss</t>
  </si>
  <si>
    <t>Aggregate funding repaid to (provided by) the Company, net</t>
  </si>
  <si>
    <t>Equity (Details 2) - USD ($) $ in Thousands</t>
  </si>
  <si>
    <t>Total liabilities and noncontrolling interests</t>
  </si>
  <si>
    <t>Cash and cash equivalents [Member]</t>
  </si>
  <si>
    <t>Restricted cash [Member]</t>
  </si>
  <si>
    <t>Trade accounts receivable [Member]</t>
  </si>
  <si>
    <t>Prepaid expenses [Member]</t>
  </si>
  <si>
    <t>Other current assets [Member]</t>
  </si>
  <si>
    <t>Other assets [Member]</t>
  </si>
  <si>
    <t>Current liabilities [Member]</t>
  </si>
  <si>
    <t>Due to IDT Energy [Member]</t>
  </si>
  <si>
    <t>Noncontrolling Interest [Member]</t>
  </si>
  <si>
    <t>Equity (Details Textual) - USD ($) $ / shares in Units, $ in Thousands, shares in Millions</t>
  </si>
  <si>
    <t>Mar. 24, 2017</t>
  </si>
  <si>
    <t>Feb. 12, 2016</t>
  </si>
  <si>
    <t>May 02, 2017</t>
  </si>
  <si>
    <t>Mar. 29, 2017</t>
  </si>
  <si>
    <t>Feb. 15, 2017</t>
  </si>
  <si>
    <t>Oct. 31, 2015</t>
  </si>
  <si>
    <t>Mar. 11, 2013</t>
  </si>
  <si>
    <t>Class of Stock [Line Items]</t>
  </si>
  <si>
    <t>Quarterly base dividend declared</t>
  </si>
  <si>
    <t>Preferred stock dividend declared</t>
  </si>
  <si>
    <t>Remaining number of shares available for repurchase</t>
  </si>
  <si>
    <t>CCE [Member]</t>
  </si>
  <si>
    <t>Variable interest entity, description</t>
  </si>
  <si>
    <t>The Company has an option to purchase 100% of the issued and outstanding limited liability company interests of CCE for one dollar plus the forgiveness of $0.5 million that the Company loaned to CCE in October 2015.</t>
  </si>
  <si>
    <t>Options expiration date</t>
  </si>
  <si>
    <t>Oct. 22,
		2023</t>
  </si>
  <si>
    <t>Forgiveness of loan</t>
  </si>
  <si>
    <t>Subsidiary stock repurchased equity interest.</t>
  </si>
  <si>
    <t>1.00%</t>
  </si>
  <si>
    <t>Preferred Stock [Member]</t>
  </si>
  <si>
    <t>Preferred stock dividend rate</t>
  </si>
  <si>
    <t>Dividend declared, date to be paid</t>
  </si>
  <si>
    <t>May 15,
		2017</t>
  </si>
  <si>
    <t>Dividend declared, record date</t>
  </si>
  <si>
    <t>May 4,
		2017</t>
  </si>
  <si>
    <t>Common Stock [Member]</t>
  </si>
  <si>
    <t>Dividend paid</t>
  </si>
  <si>
    <t>Common Class A [Member]</t>
  </si>
  <si>
    <t>Common Class A [Member] | Subsequent Event [Member]</t>
  </si>
  <si>
    <t>May 19,
		2017</t>
  </si>
  <si>
    <t>Common Class A [Member] | Subsequent Event [Member] | Board of Directors Chairman [Member]</t>
  </si>
  <si>
    <t>Common Class B [Member]</t>
  </si>
  <si>
    <t>Number of stock authorized to be repurchased</t>
  </si>
  <si>
    <t>Common Class B [Member] | Subsequent Event [Member]</t>
  </si>
  <si>
    <t>Common Class B [Member] | Subsequent Event [Member] | Board of Directors Chairman [Member]</t>
  </si>
  <si>
    <t>Earnings Per Share (Details) - shares shares in Thousands</t>
  </si>
  <si>
    <t>Basic weighted-average number of shares</t>
  </si>
  <si>
    <t>Effect of dilutive securities:</t>
  </si>
  <si>
    <t>Stock options</t>
  </si>
  <si>
    <t>Non-vested restricted Class B common stock</t>
  </si>
  <si>
    <t>Diluted weighted-average number of shares</t>
  </si>
  <si>
    <t>Earnings Per Share (Details 1)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Related Party Transactions (Details) - USD ($) $ in Thousands</t>
  </si>
  <si>
    <t>Amount IDT charged the Company</t>
  </si>
  <si>
    <t>Amount the Company charged IDT</t>
  </si>
  <si>
    <t>Business Segment Information (Details) - USD ($) $ in Thousands</t>
  </si>
  <si>
    <t>Operating results for the business segments</t>
  </si>
  <si>
    <t>Revenues (restated see Note 2)</t>
  </si>
  <si>
    <t>Income (loss) from operations (restated see Note 2)</t>
  </si>
  <si>
    <t>GRE [Member]</t>
  </si>
  <si>
    <t>GOGAS [Member]</t>
  </si>
  <si>
    <t>Corporate [Member]</t>
  </si>
  <si>
    <t>Business Segment Information (Details 1) - USD ($) $ in Thousands</t>
  </si>
  <si>
    <t>Summary total assets for the business segments</t>
  </si>
  <si>
    <t>Business Segment Information (Details Textual)</t>
  </si>
  <si>
    <t>Mar. 31, 2017Segment</t>
  </si>
  <si>
    <t>Business Segment Information (Textual)</t>
  </si>
  <si>
    <t>Number of reportable segments</t>
  </si>
  <si>
    <t>GEIC [Member]</t>
  </si>
  <si>
    <t>Commitments and Contingencies (Details) - USD ($) $ in Thousands</t>
  </si>
  <si>
    <t>1 Months Ended</t>
  </si>
  <si>
    <t>Jul. 31, 2016</t>
  </si>
  <si>
    <t>Commitments and Contingencies (Textual)</t>
  </si>
  <si>
    <t>Additional refunds to customers</t>
  </si>
  <si>
    <t>Proposed regulatory matter potential requirements, Description</t>
  </si>
  <si>
    <t>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t>
  </si>
  <si>
    <t>Purchase commitment description</t>
  </si>
  <si>
    <t>The Company had purchase commitments of $35.1 million at March 31, 2017, of which $31.0 million was for future purchases of electricity. The purchase commitments outstanding at March 31, 2017 are expected to be paid as follows: $27.8 million in the twelve months ending March 31, 2018, $5.9 million in the twelve months ending March 31, 2019, and $1.4 million in the twelve months ending March 31, 2020.</t>
  </si>
  <si>
    <t>Line of credit facility expiration, Description</t>
  </si>
  <si>
    <t>The Company had letters of credit outstanding totaling $6.2 million primarily for the benefit of regional transmission organizations that coordinate the movement of wholesale electricity and for certain utility companies. The letters of credit outstanding at March 31, 2017 expire as follows: $4.7 million in the twelve months ending March 31, 2018 and $1.5 million in the twelve months ending March 31, 2019.</t>
  </si>
  <si>
    <t>Line of credit facility, amount outstanding</t>
  </si>
  <si>
    <t>Letters of credit expire in twelve months ending March 31, 2018</t>
  </si>
  <si>
    <t>Letters of credit expire in twelve months ending March 31, 2019</t>
  </si>
  <si>
    <t>Purchase and other commitments</t>
  </si>
  <si>
    <t>Purchase commitment due in March 31, 2019</t>
  </si>
  <si>
    <t>Purchase commitment due in March 31, 2018</t>
  </si>
  <si>
    <t>Purchase commitment due in March 31, 2020</t>
  </si>
  <si>
    <t>Electricity purchase commitments included in total</t>
  </si>
  <si>
    <t>Advance payment to BP</t>
  </si>
  <si>
    <t>Purchase of renewable energy credit</t>
  </si>
  <si>
    <t>Aggregate performance bond outstanding</t>
  </si>
  <si>
    <t>BP [Member]</t>
  </si>
  <si>
    <t>Payment of trade accounts payable to BP Energy</t>
  </si>
  <si>
    <t>Agreement termination, Description</t>
  </si>
  <si>
    <t>The agreement's termination date is November 30, 2019, except either party may terminate the agreement on November 30, 2018 by giving the other party notice by May 31, 2018.</t>
  </si>
  <si>
    <t>Class action settlement [Member] | Minimum [Member]</t>
  </si>
  <si>
    <t>Legal regulatory matter</t>
  </si>
  <si>
    <t>Class action settlement [Member] | Maximum [Member]</t>
  </si>
  <si>
    <t>Trade Accounts Receivable [Member]</t>
  </si>
  <si>
    <t>Assets pledged as collateral to BP Energy</t>
  </si>
  <si>
    <t>Restricted Cash [Member]</t>
  </si>
  <si>
    <t>Revolving Lines of Credit (Details) - USD ($) $ in Thousands</t>
  </si>
  <si>
    <t>Apr. 04, 2017</t>
  </si>
  <si>
    <t>Apr. 23, 2012</t>
  </si>
  <si>
    <t>Revolving Lines of Credit (Textual)</t>
  </si>
  <si>
    <t>Revolving line of credit, Current</t>
  </si>
  <si>
    <t>JPMorgan [Member]</t>
  </si>
  <si>
    <t>Description of line of credit collateral</t>
  </si>
  <si>
    <t>Equal to the greater of (a) $10.0 million or (b) the sum of the amount of letters of credit outstanding plus the outstanding principal under the revolving note.</t>
  </si>
  <si>
    <t>Maximum amount of collateral under condition one</t>
  </si>
  <si>
    <t>Interest rate on principal outstanding, description</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Maturity date</t>
  </si>
  <si>
    <t>May 31,
		2017</t>
  </si>
  <si>
    <t>Quarterly unused commitment fee</t>
  </si>
  <si>
    <t>0.08%</t>
  </si>
  <si>
    <t>Line of credit facility, frequency of payment and payment terms</t>
  </si>
  <si>
    <t>Interest is payable at least every three months</t>
  </si>
  <si>
    <t>Cash collateral for line of credit</t>
  </si>
  <si>
    <t>Maximum principal amount on revolving line of credit</t>
  </si>
  <si>
    <t>Vantage Commodities Financial Services II, LLC [Member]</t>
  </si>
  <si>
    <t>The principal outstanding incurred interest at one-month LIBOR plus 5.25% per annum, payable monthly.</t>
  </si>
  <si>
    <t>Oct. 31,
		2017</t>
  </si>
  <si>
    <t>Vantage Commodities Financial Services II, LLC [Member] | Subsequent Event [Member]</t>
  </si>
  <si>
    <t>Outstanding principal amount incurs interest at LIBOR plus 4.5% per annum.</t>
  </si>
  <si>
    <t>Apr. 3,
		2020</t>
  </si>
  <si>
    <t>Line of credit facility, Description</t>
  </si>
  <si>
    <t>GRE borrowed $4.3 million under this facility, which included $1.8 million that was previously outstanding under a credit facility between Retail Energy Holdings, LLC ("REH"), a subsidiary of the Company that operates as Town Square Energy, and Vantage.</t>
  </si>
</sst>
</file>

<file path=xl/styles.xml><?xml version="1.0" encoding="utf-8"?>
<styleSheet xmlns="http://schemas.openxmlformats.org/spreadsheetml/2006/main">
  <numFmts count="18">
    <numFmt formatCode="_(&quot;$ &quot;#,##0_);_(&quot;$ &quot;(#,##0)" numFmtId="164"/>
    <numFmt formatCode="_(&quot;$ &quot;#,##0.00_);_(&quot;$ &quot;(#,##0.00)" numFmtId="165"/>
    <numFmt formatCode="_(&quot;$ &quot;#,##0.000_);_(&quot;$ &quot;(#,##0.000)" numFmtId="166"/>
    <numFmt formatCode="_(&quot;$ &quot;#,##0.0_);_(&quot;$ &quot;(#,##0.0)" numFmtId="167"/>
    <numFmt formatCode="_(&quot;April &quot;#,##0_);_(&quot;April &quot;(#,##0)" numFmtId="168"/>
    <numFmt formatCode="_(&quot;June &quot;#,##0_);_(&quot;June &quot;(#,##0)" numFmtId="169"/>
    <numFmt formatCode="_(&quot;July &quot;#,##0_);_(&quot;July &quot;(#,##0)" numFmtId="170"/>
    <numFmt formatCode="_(&quot;August &quot;#,##0_);_(&quot;August &quot;(#,##0)" numFmtId="171"/>
    <numFmt formatCode="_(&quot;September &quot;#,##0_);_(&quot;September &quot;(#,##0)" numFmtId="172"/>
    <numFmt formatCode="_(&quot;October &quot;#,##0_);_(&quot;October &quot;(#,##0)" numFmtId="173"/>
    <numFmt formatCode="_(&quot;November &quot;#,##0_);_(&quot;November &quot;(#,##0)" numFmtId="174"/>
    <numFmt formatCode="_(&quot;December &quot;#,##0_);_(&quot;December &quot;(#,##0)" numFmtId="175"/>
    <numFmt formatCode="_(&quot;January &quot;#,##0_);_(&quot;January &quot;(#,##0)" numFmtId="176"/>
    <numFmt formatCode="_(&quot;February &quot;#,##0_);_(&quot;February &quot;(#,##0)" numFmtId="177"/>
    <numFmt formatCode="_(&quot;March &quot;#,##0_);_(&quot;March &quot;(#,##0)" numFmtId="178"/>
    <numFmt formatCode="_(&quot;May &quot;#,##0_);_(&quot;May &quot;(#,##0)" numFmtId="179"/>
    <numFmt formatCode="_(&quot;$ &quot;#,##0.0000_);_(&quot;$ &quot;(#,##0.0000)" numFmtId="180"/>
    <numFmt formatCode="#,##0.0_);(#,##0.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c r="B3" s="3" t="s">
        <v>5</v>
      </c>
    </row>
    <row r="4" spans="1:3">
      <c r="A4" s="3" t="s">
        <v>6</v>
      </c>
      <c r="B4" s="4" t="n">
        <v>152835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c r="B13" s="3" t="s">
        <v>23</v>
      </c>
    </row>
    <row r="14" spans="1:3">
      <c r="A14" s="3" t="s">
        <v>24</v>
      </c>
    </row>
    <row r="15" spans="1:3">
      <c r="A15" s="3" t="s">
        <v>25</v>
      </c>
      <c r="C15" s="4" t="n">
        <v>1574326</v>
      </c>
    </row>
    <row r="16" spans="1:3">
      <c r="A16" s="3" t="s">
        <v>26</v>
      </c>
    </row>
    <row r="17" spans="1:3">
      <c r="A17" s="3" t="s">
        <v>25</v>
      </c>
      <c r="C17" s="4" t="n">
        <v>23101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61</v>
      </c>
    </row>
    <row r="4" spans="1:2">
      <c r="A4" s="3" t="s">
        <v>164</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35971</v>
      </c>
      <c r="C3" s="7" t="n">
        <v>35192</v>
      </c>
    </row>
    <row r="4" spans="1:3">
      <c r="A4" s="3" t="s">
        <v>31</v>
      </c>
      <c r="B4" s="4" t="n">
        <v>10449</v>
      </c>
      <c r="C4" s="4" t="n">
        <v>10813</v>
      </c>
    </row>
    <row r="5" spans="1:3">
      <c r="A5" s="3" t="s">
        <v>32</v>
      </c>
      <c r="B5" s="4" t="n">
        <v>35202</v>
      </c>
      <c r="C5" s="4" t="n">
        <v>36858</v>
      </c>
    </row>
    <row r="6" spans="1:3">
      <c r="A6" s="3" t="s">
        <v>33</v>
      </c>
      <c r="B6" s="4" t="n">
        <v>6922</v>
      </c>
      <c r="C6" s="4" t="n">
        <v>5989</v>
      </c>
    </row>
    <row r="7" spans="1:3">
      <c r="A7" s="3" t="s">
        <v>34</v>
      </c>
      <c r="B7" s="4" t="n">
        <v>3988</v>
      </c>
      <c r="C7" s="4" t="n">
        <v>4026</v>
      </c>
    </row>
    <row r="8" spans="1:3">
      <c r="A8" s="3" t="s">
        <v>35</v>
      </c>
      <c r="B8" s="4" t="n">
        <v>6539</v>
      </c>
      <c r="C8" s="4" t="n">
        <v>4932</v>
      </c>
    </row>
    <row r="9" spans="1:3">
      <c r="A9" s="3" t="s">
        <v>36</v>
      </c>
      <c r="B9" s="4" t="n">
        <v>99071</v>
      </c>
      <c r="C9" s="4" t="n">
        <v>97810</v>
      </c>
    </row>
    <row r="10" spans="1:3">
      <c r="A10" s="3" t="s">
        <v>37</v>
      </c>
      <c r="B10" s="4" t="n">
        <v>1723</v>
      </c>
      <c r="C10" s="4" t="n">
        <v>1617</v>
      </c>
    </row>
    <row r="11" spans="1:3">
      <c r="A11" s="3" t="s">
        <v>38</v>
      </c>
      <c r="B11" s="4" t="n">
        <v>1145</v>
      </c>
      <c r="C11" s="3" t="s">
        <v>39</v>
      </c>
    </row>
    <row r="12" spans="1:3">
      <c r="A12" s="3" t="s">
        <v>40</v>
      </c>
      <c r="B12" s="4" t="n">
        <v>8728</v>
      </c>
      <c r="C12" s="4" t="n">
        <v>8728</v>
      </c>
    </row>
    <row r="13" spans="1:3">
      <c r="A13" s="3" t="s">
        <v>41</v>
      </c>
      <c r="B13" s="4" t="n">
        <v>3956</v>
      </c>
      <c r="C13" s="4" t="n">
        <v>4277</v>
      </c>
    </row>
    <row r="14" spans="1:3">
      <c r="A14" s="3" t="s">
        <v>42</v>
      </c>
      <c r="B14" s="4" t="n">
        <v>1475</v>
      </c>
      <c r="C14" s="4" t="n">
        <v>1047</v>
      </c>
    </row>
    <row r="15" spans="1:3">
      <c r="A15" s="3" t="s">
        <v>43</v>
      </c>
      <c r="B15" s="4" t="n">
        <v>1781</v>
      </c>
      <c r="C15" s="4" t="n">
        <v>1781</v>
      </c>
    </row>
    <row r="16" spans="1:3">
      <c r="A16" s="3" t="s">
        <v>44</v>
      </c>
      <c r="B16" s="4" t="n">
        <v>6514</v>
      </c>
      <c r="C16" s="4" t="n">
        <v>6553</v>
      </c>
    </row>
    <row r="17" spans="1:3">
      <c r="A17" s="3" t="s">
        <v>45</v>
      </c>
      <c r="B17" s="4" t="n">
        <v>124393</v>
      </c>
      <c r="C17" s="4" t="n">
        <v>121813</v>
      </c>
    </row>
    <row r="18" spans="1:3">
      <c r="A18" s="6" t="s">
        <v>46</v>
      </c>
    </row>
    <row r="19" spans="1:3">
      <c r="A19" s="3" t="s">
        <v>47</v>
      </c>
      <c r="B19" s="4" t="n">
        <v>1160</v>
      </c>
      <c r="C19" s="4" t="n">
        <v>711</v>
      </c>
    </row>
    <row r="20" spans="1:3">
      <c r="A20" s="3" t="s">
        <v>48</v>
      </c>
      <c r="B20" s="4" t="n">
        <v>14330</v>
      </c>
      <c r="C20" s="4" t="n">
        <v>17274</v>
      </c>
    </row>
    <row r="21" spans="1:3">
      <c r="A21" s="3" t="s">
        <v>49</v>
      </c>
      <c r="B21" s="4" t="n">
        <v>15993</v>
      </c>
      <c r="C21" s="4" t="n">
        <v>16301</v>
      </c>
    </row>
    <row r="22" spans="1:3">
      <c r="A22" s="3" t="s">
        <v>50</v>
      </c>
      <c r="B22" s="4" t="n">
        <v>371</v>
      </c>
      <c r="C22" s="4" t="n">
        <v>781</v>
      </c>
    </row>
    <row r="23" spans="1:3">
      <c r="A23" s="3" t="s">
        <v>51</v>
      </c>
      <c r="B23" s="4" t="n">
        <v>3299</v>
      </c>
      <c r="C23" s="4" t="n">
        <v>2426</v>
      </c>
    </row>
    <row r="24" spans="1:3">
      <c r="A24" s="3" t="s">
        <v>52</v>
      </c>
      <c r="B24" s="4" t="n">
        <v>78</v>
      </c>
      <c r="C24" s="4" t="n">
        <v>141</v>
      </c>
    </row>
    <row r="25" spans="1:3">
      <c r="A25" s="3" t="s">
        <v>53</v>
      </c>
      <c r="B25" s="4" t="n">
        <v>2546</v>
      </c>
      <c r="C25" s="4" t="n">
        <v>1727</v>
      </c>
    </row>
    <row r="26" spans="1:3">
      <c r="A26" s="3" t="s">
        <v>54</v>
      </c>
      <c r="B26" s="4" t="n">
        <v>3064</v>
      </c>
      <c r="C26" s="4" t="n">
        <v>1784</v>
      </c>
    </row>
    <row r="27" spans="1:3">
      <c r="A27" s="3" t="s">
        <v>55</v>
      </c>
      <c r="B27" s="4" t="n">
        <v>40841</v>
      </c>
      <c r="C27" s="4" t="n">
        <v>41145</v>
      </c>
    </row>
    <row r="28" spans="1:3">
      <c r="A28" s="3" t="s">
        <v>56</v>
      </c>
      <c r="B28" s="4" t="n">
        <v>805</v>
      </c>
      <c r="C28" s="4" t="n">
        <v>803</v>
      </c>
    </row>
    <row r="29" spans="1:3">
      <c r="A29" s="3" t="s">
        <v>57</v>
      </c>
      <c r="B29" s="4" t="n">
        <v>41646</v>
      </c>
      <c r="C29" s="4" t="n">
        <v>41948</v>
      </c>
    </row>
    <row r="30" spans="1:3">
      <c r="A30" s="3" t="s">
        <v>58</v>
      </c>
      <c r="B30" s="3" t="s">
        <v>39</v>
      </c>
      <c r="C30" s="3" t="s">
        <v>39</v>
      </c>
    </row>
    <row r="31" spans="1:3">
      <c r="A31" s="6" t="s">
        <v>59</v>
      </c>
    </row>
    <row r="32" spans="1:3">
      <c r="A32" s="3" t="s">
        <v>60</v>
      </c>
      <c r="B32" s="4" t="n">
        <v>19743</v>
      </c>
      <c r="C32" s="4" t="n">
        <v>19743</v>
      </c>
    </row>
    <row r="33" spans="1:3">
      <c r="A33" s="3" t="s">
        <v>61</v>
      </c>
      <c r="B33" s="4" t="n">
        <v>128410</v>
      </c>
      <c r="C33" s="4" t="n">
        <v>128243</v>
      </c>
    </row>
    <row r="34" spans="1:3">
      <c r="A34" s="3" t="s">
        <v>62</v>
      </c>
      <c r="B34" s="4" t="n">
        <v>-1622</v>
      </c>
      <c r="C34" s="4" t="n">
        <v>-1599</v>
      </c>
    </row>
    <row r="35" spans="1:3">
      <c r="A35" s="3" t="s">
        <v>63</v>
      </c>
      <c r="B35" s="4" t="n">
        <v>2165</v>
      </c>
      <c r="C35" s="4" t="n">
        <v>1465</v>
      </c>
    </row>
    <row r="36" spans="1:3">
      <c r="A36" s="3" t="s">
        <v>64</v>
      </c>
      <c r="B36" s="4" t="n">
        <v>-49205</v>
      </c>
      <c r="C36" s="4" t="n">
        <v>-51567</v>
      </c>
    </row>
    <row r="37" spans="1:3">
      <c r="A37" s="3" t="s">
        <v>65</v>
      </c>
      <c r="B37" s="4" t="n">
        <v>99740</v>
      </c>
      <c r="C37" s="4" t="n">
        <v>96534</v>
      </c>
    </row>
    <row r="38" spans="1:3">
      <c r="A38" s="6" t="s">
        <v>66</v>
      </c>
    </row>
    <row r="39" spans="1:3">
      <c r="A39" s="3" t="s">
        <v>67</v>
      </c>
      <c r="B39" s="4" t="n">
        <v>-15326</v>
      </c>
      <c r="C39" s="4" t="n">
        <v>-15002</v>
      </c>
    </row>
    <row r="40" spans="1:3">
      <c r="A40" s="3" t="s">
        <v>68</v>
      </c>
      <c r="B40" s="4" t="n">
        <v>-1667</v>
      </c>
      <c r="C40" s="4" t="n">
        <v>-1667</v>
      </c>
    </row>
    <row r="41" spans="1:3">
      <c r="A41" s="3" t="s">
        <v>69</v>
      </c>
      <c r="B41" s="4" t="n">
        <v>-16993</v>
      </c>
      <c r="C41" s="4" t="n">
        <v>-16669</v>
      </c>
    </row>
    <row r="42" spans="1:3">
      <c r="A42" s="3" t="s">
        <v>70</v>
      </c>
      <c r="B42" s="4" t="n">
        <v>82747</v>
      </c>
      <c r="C42" s="4" t="n">
        <v>79865</v>
      </c>
    </row>
    <row r="43" spans="1:3">
      <c r="A43" s="3" t="s">
        <v>71</v>
      </c>
      <c r="B43" s="4" t="n">
        <v>124393</v>
      </c>
      <c r="C43" s="4" t="n">
        <v>121813</v>
      </c>
    </row>
    <row r="44" spans="1:3">
      <c r="A44" s="3" t="s">
        <v>24</v>
      </c>
    </row>
    <row r="45" spans="1:3">
      <c r="A45" s="6" t="s">
        <v>59</v>
      </c>
    </row>
    <row r="46" spans="1:3">
      <c r="A46" s="3" t="s">
        <v>72</v>
      </c>
      <c r="B46" s="4" t="n">
        <v>16</v>
      </c>
      <c r="C46" s="4" t="n">
        <v>16</v>
      </c>
    </row>
    <row r="47" spans="1:3">
      <c r="A47" s="3" t="s">
        <v>26</v>
      </c>
    </row>
    <row r="48" spans="1:3">
      <c r="A48" s="6" t="s">
        <v>59</v>
      </c>
    </row>
    <row r="49" spans="1:3">
      <c r="A49" s="3" t="s">
        <v>72</v>
      </c>
      <c r="B49" s="7" t="n">
        <v>233</v>
      </c>
      <c r="C49" s="7" t="n">
        <v>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61</v>
      </c>
    </row>
    <row r="4" spans="1:2">
      <c r="A4" s="3" t="s">
        <v>197</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6" t="s">
        <v>161</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67</v>
      </c>
    </row>
    <row r="4" spans="1:2">
      <c r="A4" s="3" t="s">
        <v>203</v>
      </c>
      <c r="B4"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6" t="s">
        <v>170</v>
      </c>
    </row>
    <row r="4" spans="1:2">
      <c r="A4" s="3" t="s">
        <v>206</v>
      </c>
      <c r="B4" s="3" t="s">
        <v>207</v>
      </c>
    </row>
    <row r="5" spans="1:2">
      <c r="A5" s="3" t="s">
        <v>208</v>
      </c>
      <c r="B5" s="3" t="s">
        <v>209</v>
      </c>
    </row>
    <row r="6" spans="1:2">
      <c r="A6" s="3" t="s">
        <v>210</v>
      </c>
      <c r="B6"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6" t="s">
        <v>176</v>
      </c>
    </row>
    <row r="4" spans="1:2">
      <c r="A4" s="3" t="s">
        <v>213</v>
      </c>
      <c r="B4" s="3" t="s">
        <v>214</v>
      </c>
    </row>
    <row r="5" spans="1:2">
      <c r="A5" s="3" t="s">
        <v>215</v>
      </c>
      <c r="B5" s="3" t="s">
        <v>216</v>
      </c>
    </row>
    <row r="6" spans="1:2">
      <c r="A6" s="3" t="s">
        <v>217</v>
      </c>
      <c r="B6"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179</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6" t="s">
        <v>182</v>
      </c>
    </row>
    <row r="4" spans="1:2">
      <c r="A4" s="3" t="s">
        <v>225</v>
      </c>
      <c r="B4"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6" t="s">
        <v>185</v>
      </c>
    </row>
    <row r="4" spans="1:2">
      <c r="A4" s="3" t="s">
        <v>228</v>
      </c>
      <c r="B4" s="3" t="s">
        <v>229</v>
      </c>
    </row>
    <row r="5" spans="1:2">
      <c r="A5" s="3" t="s">
        <v>230</v>
      </c>
      <c r="B5"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232</v>
      </c>
      <c r="B1" s="2" t="s">
        <v>1</v>
      </c>
    </row>
    <row r="2" spans="1:6">
      <c r="B2" s="2" t="s">
        <v>2</v>
      </c>
      <c r="C2" s="2" t="s">
        <v>233</v>
      </c>
      <c r="D2" s="2" t="s">
        <v>87</v>
      </c>
      <c r="E2" s="2" t="s">
        <v>234</v>
      </c>
      <c r="F2" s="2" t="s">
        <v>235</v>
      </c>
    </row>
    <row r="3" spans="1:6">
      <c r="A3" s="6" t="s">
        <v>236</v>
      </c>
    </row>
    <row r="4" spans="1:6">
      <c r="A4" s="3" t="s">
        <v>237</v>
      </c>
      <c r="D4" s="3" t="s">
        <v>238</v>
      </c>
      <c r="F4" s="3" t="s">
        <v>239</v>
      </c>
    </row>
    <row r="5" spans="1:6">
      <c r="A5" s="3" t="s">
        <v>240</v>
      </c>
      <c r="C5" s="3" t="s">
        <v>241</v>
      </c>
      <c r="E5" s="3" t="s">
        <v>242</v>
      </c>
    </row>
    <row r="6" spans="1:6">
      <c r="A6" s="3" t="s">
        <v>243</v>
      </c>
    </row>
    <row r="7" spans="1:6">
      <c r="A7" s="6" t="s">
        <v>236</v>
      </c>
    </row>
    <row r="8" spans="1:6">
      <c r="A8" s="3" t="s">
        <v>244</v>
      </c>
      <c r="B8" s="3" t="s">
        <v>245</v>
      </c>
    </row>
    <row r="9" spans="1:6">
      <c r="A9" s="3" t="s">
        <v>246</v>
      </c>
    </row>
    <row r="10" spans="1:6">
      <c r="A10" s="6" t="s">
        <v>236</v>
      </c>
    </row>
    <row r="11" spans="1:6">
      <c r="A11" s="3" t="s">
        <v>244</v>
      </c>
      <c r="B11" s="3" t="s">
        <v>247</v>
      </c>
    </row>
    <row r="12" spans="1:6">
      <c r="A12" s="3" t="s">
        <v>248</v>
      </c>
      <c r="B12" s="3" t="s">
        <v>249</v>
      </c>
    </row>
    <row r="13" spans="1:6">
      <c r="A13" s="3" t="s">
        <v>250</v>
      </c>
    </row>
    <row r="14" spans="1:6">
      <c r="A14" s="6" t="s">
        <v>236</v>
      </c>
    </row>
    <row r="15" spans="1:6">
      <c r="A15" s="3" t="s">
        <v>244</v>
      </c>
      <c r="B15" s="3" t="s">
        <v>251</v>
      </c>
    </row>
    <row r="16" spans="1:6">
      <c r="A16" s="3" t="s">
        <v>252</v>
      </c>
    </row>
    <row r="17" spans="1:6">
      <c r="A17" s="6" t="s">
        <v>236</v>
      </c>
    </row>
    <row r="18" spans="1:6">
      <c r="A18" s="3" t="s">
        <v>244</v>
      </c>
      <c r="B18" s="3" t="s">
        <v>253</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8</v>
      </c>
    </row>
    <row r="2" spans="1:3">
      <c r="A2" s="3" t="s">
        <v>74</v>
      </c>
      <c r="B2" s="7" t="n">
        <v>169</v>
      </c>
      <c r="C2" s="7" t="n">
        <v>171</v>
      </c>
    </row>
    <row r="3" spans="1:3">
      <c r="A3" s="3" t="s">
        <v>75</v>
      </c>
    </row>
    <row r="4" spans="1:3">
      <c r="A4" s="3" t="s">
        <v>76</v>
      </c>
      <c r="B4" s="4" t="n">
        <v>8750</v>
      </c>
      <c r="C4" s="4" t="n">
        <v>8750</v>
      </c>
    </row>
    <row r="5" spans="1:3">
      <c r="A5" s="3" t="s">
        <v>77</v>
      </c>
      <c r="B5" s="8" t="n">
        <v>0.01</v>
      </c>
      <c r="C5" s="8" t="n">
        <v>0.01</v>
      </c>
    </row>
    <row r="6" spans="1:3">
      <c r="A6" s="3" t="s">
        <v>78</v>
      </c>
      <c r="B6" s="4" t="n">
        <v>10000</v>
      </c>
      <c r="C6" s="4" t="n">
        <v>10000</v>
      </c>
    </row>
    <row r="7" spans="1:3">
      <c r="A7" s="3" t="s">
        <v>79</v>
      </c>
      <c r="B7" s="4" t="n">
        <v>2322</v>
      </c>
      <c r="C7" s="4" t="n">
        <v>2322</v>
      </c>
    </row>
    <row r="8" spans="1:3">
      <c r="A8" s="3" t="s">
        <v>80</v>
      </c>
      <c r="B8" s="4" t="n">
        <v>2322</v>
      </c>
      <c r="C8" s="4" t="n">
        <v>2322</v>
      </c>
    </row>
    <row r="9" spans="1:3">
      <c r="A9" s="3" t="s">
        <v>24</v>
      </c>
    </row>
    <row r="10" spans="1:3">
      <c r="A10" s="3" t="s">
        <v>81</v>
      </c>
      <c r="B10" s="8" t="n">
        <v>0.01</v>
      </c>
      <c r="C10" s="8" t="n">
        <v>0.01</v>
      </c>
    </row>
    <row r="11" spans="1:3">
      <c r="A11" s="3" t="s">
        <v>82</v>
      </c>
      <c r="B11" s="4" t="n">
        <v>35000</v>
      </c>
      <c r="C11" s="4" t="n">
        <v>35000</v>
      </c>
    </row>
    <row r="12" spans="1:3">
      <c r="A12" s="3" t="s">
        <v>83</v>
      </c>
      <c r="B12" s="4" t="n">
        <v>1574</v>
      </c>
      <c r="C12" s="4" t="n">
        <v>1574</v>
      </c>
    </row>
    <row r="13" spans="1:3">
      <c r="A13" s="3" t="s">
        <v>84</v>
      </c>
      <c r="B13" s="4" t="n">
        <v>1574</v>
      </c>
      <c r="C13" s="4" t="n">
        <v>1574</v>
      </c>
    </row>
    <row r="14" spans="1:3">
      <c r="A14" s="3" t="s">
        <v>26</v>
      </c>
    </row>
    <row r="15" spans="1:3">
      <c r="A15" s="3" t="s">
        <v>81</v>
      </c>
      <c r="B15" s="8" t="n">
        <v>0.01</v>
      </c>
      <c r="C15" s="8" t="n">
        <v>0.01</v>
      </c>
    </row>
    <row r="16" spans="1:3">
      <c r="A16" s="3" t="s">
        <v>82</v>
      </c>
      <c r="B16" s="4" t="n">
        <v>200000</v>
      </c>
      <c r="C16" s="4" t="n">
        <v>200000</v>
      </c>
    </row>
    <row r="17" spans="1:3">
      <c r="A17" s="3" t="s">
        <v>83</v>
      </c>
      <c r="B17" s="4" t="n">
        <v>23291</v>
      </c>
      <c r="C17" s="4" t="n">
        <v>23274</v>
      </c>
    </row>
    <row r="18" spans="1:3">
      <c r="A18" s="3" t="s">
        <v>84</v>
      </c>
      <c r="B18" s="4" t="n">
        <v>23086</v>
      </c>
      <c r="C18" s="4" t="n">
        <v>23073</v>
      </c>
    </row>
    <row r="19" spans="1:3">
      <c r="A19" s="3" t="s">
        <v>85</v>
      </c>
      <c r="B19" s="4" t="n">
        <v>205</v>
      </c>
      <c r="C19" s="4" t="n">
        <v>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87</v>
      </c>
      <c r="D2" s="2" t="s">
        <v>28</v>
      </c>
    </row>
    <row r="3" spans="1:4">
      <c r="A3" s="6" t="s">
        <v>255</v>
      </c>
    </row>
    <row r="4" spans="1:4">
      <c r="A4" s="3" t="s">
        <v>256</v>
      </c>
      <c r="B4" s="7" t="n">
        <v>52966</v>
      </c>
      <c r="C4" s="7" t="n">
        <v>45126</v>
      </c>
    </row>
    <row r="5" spans="1:4">
      <c r="A5" s="3" t="s">
        <v>93</v>
      </c>
      <c r="B5" s="4" t="n">
        <v>46556</v>
      </c>
      <c r="C5" s="4" t="n">
        <v>34832</v>
      </c>
    </row>
    <row r="6" spans="1:4">
      <c r="A6" s="3" t="s">
        <v>94</v>
      </c>
      <c r="B6" s="4" t="n">
        <v>24849</v>
      </c>
      <c r="C6" s="4" t="n">
        <v>24047</v>
      </c>
    </row>
    <row r="7" spans="1:4">
      <c r="A7" s="3" t="s">
        <v>105</v>
      </c>
      <c r="B7" s="4" t="n">
        <v>856</v>
      </c>
      <c r="C7" s="4" t="n">
        <v>1096</v>
      </c>
    </row>
    <row r="8" spans="1:4">
      <c r="A8" s="3" t="s">
        <v>106</v>
      </c>
      <c r="B8" s="4" t="n">
        <v>4139</v>
      </c>
      <c r="C8" s="4" t="n">
        <v>4850</v>
      </c>
    </row>
    <row r="9" spans="1:4">
      <c r="A9" s="3" t="s">
        <v>257</v>
      </c>
      <c r="B9" s="4" t="n">
        <v>4582</v>
      </c>
      <c r="C9" s="4" t="n">
        <v>5669</v>
      </c>
    </row>
    <row r="10" spans="1:4">
      <c r="A10" s="3" t="s">
        <v>123</v>
      </c>
      <c r="B10" s="4" t="n">
        <v>4581</v>
      </c>
      <c r="C10" s="4" t="n">
        <v>6107</v>
      </c>
    </row>
    <row r="11" spans="1:4">
      <c r="A11" s="3" t="s">
        <v>258</v>
      </c>
      <c r="B11" s="7" t="n">
        <v>5282</v>
      </c>
      <c r="C11" s="7" t="n">
        <v>6929</v>
      </c>
    </row>
    <row r="12" spans="1:4">
      <c r="A12" s="6" t="s">
        <v>111</v>
      </c>
    </row>
    <row r="13" spans="1:4">
      <c r="A13" s="3" t="s">
        <v>112</v>
      </c>
      <c r="B13" s="8" t="n">
        <v>0.18</v>
      </c>
      <c r="C13" s="8" t="n">
        <v>0.23</v>
      </c>
    </row>
    <row r="14" spans="1:4">
      <c r="A14" s="3" t="s">
        <v>113</v>
      </c>
      <c r="B14" s="8" t="n">
        <v>0.18</v>
      </c>
      <c r="C14" s="8" t="n">
        <v>0.22</v>
      </c>
    </row>
    <row r="15" spans="1:4">
      <c r="A15" s="6" t="s">
        <v>259</v>
      </c>
    </row>
    <row r="16" spans="1:4">
      <c r="A16" s="3" t="s">
        <v>260</v>
      </c>
      <c r="B16" s="7" t="n">
        <v>35202</v>
      </c>
      <c r="D16" s="7" t="n">
        <v>36858</v>
      </c>
    </row>
    <row r="17" spans="1:4">
      <c r="A17" s="3" t="s">
        <v>34</v>
      </c>
      <c r="B17" s="4" t="n">
        <v>3988</v>
      </c>
      <c r="D17" s="4" t="n">
        <v>4026</v>
      </c>
    </row>
    <row r="18" spans="1:4">
      <c r="A18" s="3" t="s">
        <v>45</v>
      </c>
      <c r="B18" s="4" t="n">
        <v>124393</v>
      </c>
      <c r="D18" s="4" t="n">
        <v>121813</v>
      </c>
    </row>
    <row r="19" spans="1:4">
      <c r="A19" s="3" t="s">
        <v>51</v>
      </c>
      <c r="B19" s="4" t="n">
        <v>3299</v>
      </c>
      <c r="D19" s="4" t="n">
        <v>2426</v>
      </c>
    </row>
    <row r="20" spans="1:4">
      <c r="A20" s="3" t="s">
        <v>57</v>
      </c>
      <c r="B20" s="4" t="n">
        <v>41646</v>
      </c>
      <c r="D20" s="4" t="n">
        <v>41948</v>
      </c>
    </row>
    <row r="21" spans="1:4">
      <c r="A21" s="3" t="s">
        <v>64</v>
      </c>
      <c r="B21" s="4" t="n">
        <v>-49205</v>
      </c>
      <c r="D21" s="4" t="n">
        <v>-51567</v>
      </c>
    </row>
    <row r="22" spans="1:4">
      <c r="A22" s="3" t="s">
        <v>71</v>
      </c>
      <c r="B22" s="4" t="n">
        <v>124393</v>
      </c>
      <c r="D22" s="7" t="n">
        <v>121813</v>
      </c>
    </row>
    <row r="23" spans="1:4">
      <c r="A23" s="3" t="s">
        <v>261</v>
      </c>
    </row>
    <row r="24" spans="1:4">
      <c r="A24" s="6" t="s">
        <v>255</v>
      </c>
    </row>
    <row r="25" spans="1:4">
      <c r="A25" s="3" t="s">
        <v>256</v>
      </c>
      <c r="B25" s="4" t="n">
        <v>492</v>
      </c>
    </row>
    <row r="26" spans="1:4">
      <c r="A26" s="3" t="s">
        <v>262</v>
      </c>
      <c r="B26" s="4" t="n">
        <v>1473</v>
      </c>
    </row>
    <row r="27" spans="1:4">
      <c r="A27" s="3" t="s">
        <v>93</v>
      </c>
      <c r="B27" s="4" t="n">
        <v>737</v>
      </c>
    </row>
    <row r="28" spans="1:4">
      <c r="A28" s="3" t="s">
        <v>94</v>
      </c>
      <c r="B28" s="4" t="n">
        <v>1228</v>
      </c>
    </row>
    <row r="29" spans="1:4">
      <c r="A29" s="3" t="s">
        <v>105</v>
      </c>
      <c r="B29" s="4" t="n">
        <v>123</v>
      </c>
    </row>
    <row r="30" spans="1:4">
      <c r="A30" s="3" t="s">
        <v>106</v>
      </c>
      <c r="B30" s="4" t="n">
        <v>1105</v>
      </c>
    </row>
    <row r="31" spans="1:4">
      <c r="A31" s="3" t="s">
        <v>257</v>
      </c>
      <c r="B31" s="4" t="n">
        <v>1105</v>
      </c>
    </row>
    <row r="32" spans="1:4">
      <c r="A32" s="3" t="s">
        <v>123</v>
      </c>
      <c r="B32" s="4" t="n">
        <v>1105</v>
      </c>
    </row>
    <row r="33" spans="1:4">
      <c r="A33" s="3" t="s">
        <v>258</v>
      </c>
      <c r="B33" s="7" t="n">
        <v>1105</v>
      </c>
    </row>
    <row r="34" spans="1:4">
      <c r="A34" s="6" t="s">
        <v>111</v>
      </c>
    </row>
    <row r="35" spans="1:4">
      <c r="A35" s="3" t="s">
        <v>112</v>
      </c>
      <c r="B35" s="8" t="n">
        <v>0.05</v>
      </c>
    </row>
    <row r="36" spans="1:4">
      <c r="A36" s="3" t="s">
        <v>113</v>
      </c>
      <c r="B36" s="8" t="n">
        <v>0.05</v>
      </c>
    </row>
    <row r="37" spans="1:4">
      <c r="A37" s="6" t="s">
        <v>259</v>
      </c>
    </row>
    <row r="38" spans="1:4">
      <c r="A38" s="3" t="s">
        <v>260</v>
      </c>
      <c r="B38" s="7" t="n">
        <v>1817</v>
      </c>
    </row>
    <row r="39" spans="1:4">
      <c r="A39" s="3" t="s">
        <v>34</v>
      </c>
      <c r="B39" s="4" t="n">
        <v>-589</v>
      </c>
    </row>
    <row r="40" spans="1:4">
      <c r="A40" s="3" t="s">
        <v>45</v>
      </c>
      <c r="B40" s="4" t="n">
        <v>1228</v>
      </c>
    </row>
    <row r="41" spans="1:4">
      <c r="A41" s="3" t="s">
        <v>51</v>
      </c>
      <c r="B41" s="4" t="n">
        <v>123</v>
      </c>
    </row>
    <row r="42" spans="1:4">
      <c r="A42" s="3" t="s">
        <v>57</v>
      </c>
      <c r="B42" s="4" t="n">
        <v>123</v>
      </c>
    </row>
    <row r="43" spans="1:4">
      <c r="A43" s="3" t="s">
        <v>64</v>
      </c>
      <c r="B43" s="4" t="n">
        <v>1105</v>
      </c>
    </row>
    <row r="44" spans="1:4">
      <c r="A44" s="3" t="s">
        <v>71</v>
      </c>
      <c r="B44" s="4" t="n">
        <v>1228</v>
      </c>
    </row>
    <row r="45" spans="1:4">
      <c r="A45" s="3" t="s">
        <v>263</v>
      </c>
    </row>
    <row r="46" spans="1:4">
      <c r="A46" s="6" t="s">
        <v>255</v>
      </c>
    </row>
    <row r="47" spans="1:4">
      <c r="A47" s="3" t="s">
        <v>256</v>
      </c>
      <c r="B47" s="4" t="n">
        <v>52474</v>
      </c>
      <c r="C47" s="7" t="n">
        <v>44385</v>
      </c>
    </row>
    <row r="48" spans="1:4">
      <c r="A48" s="3" t="s">
        <v>262</v>
      </c>
      <c r="B48" s="4" t="n">
        <v>16467</v>
      </c>
    </row>
    <row r="49" spans="1:4">
      <c r="A49" s="3" t="s">
        <v>93</v>
      </c>
      <c r="B49" s="4" t="n">
        <v>45819</v>
      </c>
      <c r="C49" s="4" t="n">
        <v>33274</v>
      </c>
    </row>
    <row r="50" spans="1:4">
      <c r="A50" s="3" t="s">
        <v>94</v>
      </c>
      <c r="B50" s="4" t="n">
        <v>23621</v>
      </c>
      <c r="C50" s="4" t="n">
        <v>24864</v>
      </c>
    </row>
    <row r="51" spans="1:4">
      <c r="A51" s="3" t="s">
        <v>105</v>
      </c>
      <c r="B51" s="4" t="n">
        <v>733</v>
      </c>
    </row>
    <row r="52" spans="1:4">
      <c r="A52" s="3" t="s">
        <v>106</v>
      </c>
      <c r="B52" s="4" t="n">
        <v>3034</v>
      </c>
      <c r="C52" s="4" t="n">
        <v>5667</v>
      </c>
    </row>
    <row r="53" spans="1:4">
      <c r="A53" s="3" t="s">
        <v>257</v>
      </c>
      <c r="B53" s="4" t="n">
        <v>3477</v>
      </c>
      <c r="C53" s="4" t="n">
        <v>6486</v>
      </c>
    </row>
    <row r="54" spans="1:4">
      <c r="A54" s="3" t="s">
        <v>123</v>
      </c>
      <c r="B54" s="4" t="n">
        <v>3476</v>
      </c>
      <c r="C54" s="4" t="n">
        <v>6924</v>
      </c>
    </row>
    <row r="55" spans="1:4">
      <c r="A55" s="3" t="s">
        <v>258</v>
      </c>
      <c r="B55" s="7" t="n">
        <v>4177</v>
      </c>
      <c r="C55" s="7" t="n">
        <v>7746</v>
      </c>
    </row>
    <row r="56" spans="1:4">
      <c r="A56" s="6" t="s">
        <v>111</v>
      </c>
    </row>
    <row r="57" spans="1:4">
      <c r="A57" s="3" t="s">
        <v>112</v>
      </c>
      <c r="B57" s="8" t="n">
        <v>0.13</v>
      </c>
      <c r="C57" s="8" t="n">
        <v>0.27</v>
      </c>
    </row>
    <row r="58" spans="1:4">
      <c r="A58" s="3" t="s">
        <v>113</v>
      </c>
      <c r="B58" s="8" t="n">
        <v>0.13</v>
      </c>
      <c r="C58" s="8" t="n">
        <v>0.26</v>
      </c>
    </row>
    <row r="59" spans="1:4">
      <c r="A59" s="6" t="s">
        <v>259</v>
      </c>
    </row>
    <row r="60" spans="1:4">
      <c r="A60" s="3" t="s">
        <v>260</v>
      </c>
      <c r="B60" s="7" t="n">
        <v>33385</v>
      </c>
    </row>
    <row r="61" spans="1:4">
      <c r="A61" s="3" t="s">
        <v>34</v>
      </c>
      <c r="B61" s="4" t="n">
        <v>4577</v>
      </c>
    </row>
    <row r="62" spans="1:4">
      <c r="A62" s="3" t="s">
        <v>45</v>
      </c>
      <c r="B62" s="4" t="n">
        <v>123165</v>
      </c>
    </row>
    <row r="63" spans="1:4">
      <c r="A63" s="3" t="s">
        <v>51</v>
      </c>
      <c r="B63" s="4" t="n">
        <v>3176</v>
      </c>
    </row>
    <row r="64" spans="1:4">
      <c r="A64" s="3" t="s">
        <v>57</v>
      </c>
      <c r="B64" s="4" t="n">
        <v>41523</v>
      </c>
    </row>
    <row r="65" spans="1:4">
      <c r="A65" s="3" t="s">
        <v>64</v>
      </c>
      <c r="B65" s="4" t="n">
        <v>-50310</v>
      </c>
    </row>
    <row r="66" spans="1:4">
      <c r="A66" s="3" t="s">
        <v>71</v>
      </c>
      <c r="B66" s="4" t="n">
        <v>123165</v>
      </c>
    </row>
    <row r="67" spans="1:4">
      <c r="A67" s="3" t="s">
        <v>264</v>
      </c>
    </row>
    <row r="68" spans="1:4">
      <c r="A68" s="6" t="s">
        <v>255</v>
      </c>
    </row>
    <row r="69" spans="1:4">
      <c r="A69" s="3" t="s">
        <v>256</v>
      </c>
      <c r="B69" s="4" t="n">
        <v>52966</v>
      </c>
    </row>
    <row r="70" spans="1:4">
      <c r="A70" s="3" t="s">
        <v>262</v>
      </c>
      <c r="B70" s="4" t="n">
        <v>17940</v>
      </c>
    </row>
    <row r="71" spans="1:4">
      <c r="A71" s="3" t="s">
        <v>93</v>
      </c>
      <c r="B71" s="4" t="n">
        <v>46556</v>
      </c>
    </row>
    <row r="72" spans="1:4">
      <c r="A72" s="3" t="s">
        <v>94</v>
      </c>
      <c r="B72" s="4" t="n">
        <v>24849</v>
      </c>
    </row>
    <row r="73" spans="1:4">
      <c r="A73" s="3" t="s">
        <v>105</v>
      </c>
      <c r="B73" s="4" t="n">
        <v>856</v>
      </c>
    </row>
    <row r="74" spans="1:4">
      <c r="A74" s="3" t="s">
        <v>106</v>
      </c>
      <c r="B74" s="4" t="n">
        <v>4139</v>
      </c>
    </row>
    <row r="75" spans="1:4">
      <c r="A75" s="3" t="s">
        <v>257</v>
      </c>
      <c r="B75" s="4" t="n">
        <v>4582</v>
      </c>
    </row>
    <row r="76" spans="1:4">
      <c r="A76" s="3" t="s">
        <v>123</v>
      </c>
      <c r="B76" s="4" t="n">
        <v>4581</v>
      </c>
    </row>
    <row r="77" spans="1:4">
      <c r="A77" s="3" t="s">
        <v>258</v>
      </c>
      <c r="B77" s="7" t="n">
        <v>5282</v>
      </c>
    </row>
    <row r="78" spans="1:4">
      <c r="A78" s="6" t="s">
        <v>111</v>
      </c>
    </row>
    <row r="79" spans="1:4">
      <c r="A79" s="3" t="s">
        <v>112</v>
      </c>
      <c r="B79" s="8" t="n">
        <v>0.18</v>
      </c>
    </row>
    <row r="80" spans="1:4">
      <c r="A80" s="3" t="s">
        <v>113</v>
      </c>
      <c r="B80" s="8" t="n">
        <v>0.18</v>
      </c>
    </row>
    <row r="81" spans="1:4">
      <c r="A81" s="6" t="s">
        <v>259</v>
      </c>
    </row>
    <row r="82" spans="1:4">
      <c r="A82" s="3" t="s">
        <v>260</v>
      </c>
      <c r="B82" s="7" t="n">
        <v>35202</v>
      </c>
    </row>
    <row r="83" spans="1:4">
      <c r="A83" s="3" t="s">
        <v>34</v>
      </c>
      <c r="B83" s="4" t="n">
        <v>3988</v>
      </c>
    </row>
    <row r="84" spans="1:4">
      <c r="A84" s="3" t="s">
        <v>45</v>
      </c>
      <c r="B84" s="4" t="n">
        <v>124393</v>
      </c>
    </row>
    <row r="85" spans="1:4">
      <c r="A85" s="3" t="s">
        <v>51</v>
      </c>
      <c r="B85" s="4" t="n">
        <v>3299</v>
      </c>
    </row>
    <row r="86" spans="1:4">
      <c r="A86" s="3" t="s">
        <v>57</v>
      </c>
      <c r="B86" s="4" t="n">
        <v>41646</v>
      </c>
    </row>
    <row r="87" spans="1:4">
      <c r="A87" s="3" t="s">
        <v>64</v>
      </c>
      <c r="B87" s="4" t="n">
        <v>-49205</v>
      </c>
    </row>
    <row r="88" spans="1:4">
      <c r="A88" s="3" t="s">
        <v>71</v>
      </c>
      <c r="B88" s="7" t="n">
        <v>1243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87</v>
      </c>
    </row>
    <row r="3" spans="1:3">
      <c r="A3" s="6" t="s">
        <v>255</v>
      </c>
    </row>
    <row r="4" spans="1:3">
      <c r="A4" s="3" t="s">
        <v>266</v>
      </c>
      <c r="B4" s="7" t="n">
        <v>71405</v>
      </c>
      <c r="C4" s="7" t="n">
        <v>58879</v>
      </c>
    </row>
    <row r="5" spans="1:3">
      <c r="A5" s="3" t="s">
        <v>94</v>
      </c>
      <c r="B5" s="4" t="n">
        <v>24849</v>
      </c>
      <c r="C5" s="4" t="n">
        <v>24047</v>
      </c>
    </row>
    <row r="6" spans="1:3">
      <c r="A6" s="3" t="s">
        <v>267</v>
      </c>
      <c r="B6" s="4" t="n">
        <v>5196</v>
      </c>
      <c r="C6" s="4" t="n">
        <v>5999</v>
      </c>
    </row>
    <row r="7" spans="1:3">
      <c r="A7" s="3" t="s">
        <v>106</v>
      </c>
      <c r="B7" s="4" t="n">
        <v>4139</v>
      </c>
      <c r="C7" s="7" t="n">
        <v>4850</v>
      </c>
    </row>
    <row r="8" spans="1:3">
      <c r="A8" s="3" t="s">
        <v>268</v>
      </c>
    </row>
    <row r="9" spans="1:3">
      <c r="A9" s="6" t="s">
        <v>255</v>
      </c>
    </row>
    <row r="10" spans="1:3">
      <c r="A10" s="3" t="s">
        <v>266</v>
      </c>
      <c r="B10" s="4" t="n">
        <v>2000</v>
      </c>
    </row>
    <row r="11" spans="1:3">
      <c r="A11" s="3" t="s">
        <v>94</v>
      </c>
      <c r="B11" s="4" t="n">
        <v>1200</v>
      </c>
    </row>
    <row r="12" spans="1:3">
      <c r="A12" s="3" t="s">
        <v>267</v>
      </c>
      <c r="B12" s="4" t="n">
        <v>1200</v>
      </c>
    </row>
    <row r="13" spans="1:3">
      <c r="A13" s="3" t="s">
        <v>106</v>
      </c>
      <c r="B13" s="7" t="n">
        <v>1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87</v>
      </c>
    </row>
    <row r="3" spans="1:3">
      <c r="A3" s="6" t="s">
        <v>270</v>
      </c>
    </row>
    <row r="4" spans="1:3">
      <c r="A4" s="3" t="s">
        <v>256</v>
      </c>
      <c r="B4" s="7" t="n">
        <v>52966</v>
      </c>
      <c r="C4" s="7" t="n">
        <v>45126</v>
      </c>
    </row>
    <row r="5" spans="1:3">
      <c r="A5" s="3" t="s">
        <v>93</v>
      </c>
      <c r="B5" s="4" t="n">
        <v>46556</v>
      </c>
      <c r="C5" s="4" t="n">
        <v>34832</v>
      </c>
    </row>
    <row r="6" spans="1:3">
      <c r="A6" s="3" t="s">
        <v>94</v>
      </c>
      <c r="B6" s="4" t="n">
        <v>24849</v>
      </c>
      <c r="C6" s="4" t="n">
        <v>24047</v>
      </c>
    </row>
    <row r="7" spans="1:3">
      <c r="A7" s="3" t="s">
        <v>106</v>
      </c>
      <c r="B7" s="4" t="n">
        <v>4139</v>
      </c>
      <c r="C7" s="4" t="n">
        <v>4850</v>
      </c>
    </row>
    <row r="8" spans="1:3">
      <c r="A8" s="3" t="s">
        <v>257</v>
      </c>
      <c r="B8" s="4" t="n">
        <v>4582</v>
      </c>
      <c r="C8" s="4" t="n">
        <v>5669</v>
      </c>
    </row>
    <row r="9" spans="1:3">
      <c r="A9" s="3" t="s">
        <v>123</v>
      </c>
      <c r="B9" s="4" t="n">
        <v>4581</v>
      </c>
      <c r="C9" s="4" t="n">
        <v>6107</v>
      </c>
    </row>
    <row r="10" spans="1:3">
      <c r="A10" s="3" t="s">
        <v>258</v>
      </c>
      <c r="B10" s="7" t="n">
        <v>5282</v>
      </c>
      <c r="C10" s="7" t="n">
        <v>6929</v>
      </c>
    </row>
    <row r="11" spans="1:3">
      <c r="A11" s="6" t="s">
        <v>111</v>
      </c>
    </row>
    <row r="12" spans="1:3">
      <c r="A12" s="3" t="s">
        <v>112</v>
      </c>
      <c r="B12" s="8" t="n">
        <v>0.18</v>
      </c>
      <c r="C12" s="8" t="n">
        <v>0.23</v>
      </c>
    </row>
    <row r="13" spans="1:3">
      <c r="A13" s="3" t="s">
        <v>113</v>
      </c>
      <c r="B13" s="8" t="n">
        <v>0.18</v>
      </c>
      <c r="C13" s="8" t="n">
        <v>0.22</v>
      </c>
    </row>
    <row r="14" spans="1:3">
      <c r="A14" s="3" t="s">
        <v>271</v>
      </c>
    </row>
    <row r="15" spans="1:3">
      <c r="A15" s="6" t="s">
        <v>270</v>
      </c>
    </row>
    <row r="16" spans="1:3">
      <c r="A16" s="3" t="s">
        <v>256</v>
      </c>
      <c r="C16" s="3" t="s">
        <v>39</v>
      </c>
    </row>
    <row r="17" spans="1:3">
      <c r="A17" s="3" t="s">
        <v>93</v>
      </c>
      <c r="C17" s="4" t="n">
        <v>817</v>
      </c>
    </row>
    <row r="18" spans="1:3">
      <c r="A18" s="3" t="s">
        <v>94</v>
      </c>
      <c r="C18" s="4" t="n">
        <v>-817</v>
      </c>
    </row>
    <row r="19" spans="1:3">
      <c r="A19" s="3" t="s">
        <v>106</v>
      </c>
      <c r="C19" s="4" t="n">
        <v>-817</v>
      </c>
    </row>
    <row r="20" spans="1:3">
      <c r="A20" s="3" t="s">
        <v>257</v>
      </c>
      <c r="C20" s="4" t="n">
        <v>-817</v>
      </c>
    </row>
    <row r="21" spans="1:3">
      <c r="A21" s="3" t="s">
        <v>123</v>
      </c>
      <c r="C21" s="4" t="n">
        <v>-817</v>
      </c>
    </row>
    <row r="22" spans="1:3">
      <c r="A22" s="3" t="s">
        <v>258</v>
      </c>
      <c r="C22" s="7" t="n">
        <v>-817</v>
      </c>
    </row>
    <row r="23" spans="1:3">
      <c r="A23" s="6" t="s">
        <v>111</v>
      </c>
    </row>
    <row r="24" spans="1:3">
      <c r="A24" s="3" t="s">
        <v>112</v>
      </c>
      <c r="C24" s="8" t="n">
        <v>-0.04</v>
      </c>
    </row>
    <row r="25" spans="1:3">
      <c r="A25" s="3" t="s">
        <v>113</v>
      </c>
      <c r="C25" s="8" t="n">
        <v>-0.04</v>
      </c>
    </row>
    <row r="26" spans="1:3">
      <c r="A26" s="3" t="s">
        <v>272</v>
      </c>
    </row>
    <row r="27" spans="1:3">
      <c r="A27" s="6" t="s">
        <v>270</v>
      </c>
    </row>
    <row r="28" spans="1:3">
      <c r="A28" s="3" t="s">
        <v>256</v>
      </c>
      <c r="C28" s="7" t="n">
        <v>741</v>
      </c>
    </row>
    <row r="29" spans="1:3">
      <c r="A29" s="3" t="s">
        <v>93</v>
      </c>
      <c r="C29" s="4" t="n">
        <v>741</v>
      </c>
    </row>
    <row r="30" spans="1:3">
      <c r="A30" s="3" t="s">
        <v>94</v>
      </c>
      <c r="C30" s="3" t="s">
        <v>39</v>
      </c>
    </row>
    <row r="31" spans="1:3">
      <c r="A31" s="3" t="s">
        <v>106</v>
      </c>
      <c r="C31" s="3" t="s">
        <v>39</v>
      </c>
    </row>
    <row r="32" spans="1:3">
      <c r="A32" s="3" t="s">
        <v>257</v>
      </c>
      <c r="C32" s="3" t="s">
        <v>39</v>
      </c>
    </row>
    <row r="33" spans="1:3">
      <c r="A33" s="3" t="s">
        <v>123</v>
      </c>
      <c r="C33" s="3" t="s">
        <v>39</v>
      </c>
    </row>
    <row r="34" spans="1:3">
      <c r="A34" s="3" t="s">
        <v>258</v>
      </c>
      <c r="C34" s="3" t="s">
        <v>39</v>
      </c>
    </row>
    <row r="35" spans="1:3">
      <c r="A35" s="6" t="s">
        <v>111</v>
      </c>
    </row>
    <row r="36" spans="1:3">
      <c r="A36" s="3" t="s">
        <v>112</v>
      </c>
      <c r="C36" s="3" t="s">
        <v>39</v>
      </c>
    </row>
    <row r="37" spans="1:3">
      <c r="A37" s="3" t="s">
        <v>113</v>
      </c>
      <c r="C37" s="3" t="s">
        <v>39</v>
      </c>
    </row>
    <row r="38" spans="1:3">
      <c r="A38" s="3" t="s">
        <v>263</v>
      </c>
    </row>
    <row r="39" spans="1:3">
      <c r="A39" s="6" t="s">
        <v>270</v>
      </c>
    </row>
    <row r="40" spans="1:3">
      <c r="A40" s="3" t="s">
        <v>256</v>
      </c>
      <c r="B40" s="7" t="n">
        <v>52474</v>
      </c>
      <c r="C40" s="7" t="n">
        <v>44385</v>
      </c>
    </row>
    <row r="41" spans="1:3">
      <c r="A41" s="3" t="s">
        <v>93</v>
      </c>
      <c r="B41" s="4" t="n">
        <v>45819</v>
      </c>
      <c r="C41" s="4" t="n">
        <v>33274</v>
      </c>
    </row>
    <row r="42" spans="1:3">
      <c r="A42" s="3" t="s">
        <v>94</v>
      </c>
      <c r="B42" s="4" t="n">
        <v>23621</v>
      </c>
      <c r="C42" s="4" t="n">
        <v>24864</v>
      </c>
    </row>
    <row r="43" spans="1:3">
      <c r="A43" s="3" t="s">
        <v>106</v>
      </c>
      <c r="B43" s="4" t="n">
        <v>3034</v>
      </c>
      <c r="C43" s="4" t="n">
        <v>5667</v>
      </c>
    </row>
    <row r="44" spans="1:3">
      <c r="A44" s="3" t="s">
        <v>257</v>
      </c>
      <c r="B44" s="4" t="n">
        <v>3477</v>
      </c>
      <c r="C44" s="4" t="n">
        <v>6486</v>
      </c>
    </row>
    <row r="45" spans="1:3">
      <c r="A45" s="3" t="s">
        <v>123</v>
      </c>
      <c r="B45" s="4" t="n">
        <v>3476</v>
      </c>
      <c r="C45" s="4" t="n">
        <v>6924</v>
      </c>
    </row>
    <row r="46" spans="1:3">
      <c r="A46" s="3" t="s">
        <v>258</v>
      </c>
      <c r="B46" s="7" t="n">
        <v>4177</v>
      </c>
      <c r="C46" s="7" t="n">
        <v>7746</v>
      </c>
    </row>
    <row r="47" spans="1:3">
      <c r="A47" s="6" t="s">
        <v>111</v>
      </c>
    </row>
    <row r="48" spans="1:3">
      <c r="A48" s="3" t="s">
        <v>112</v>
      </c>
      <c r="B48" s="8" t="n">
        <v>0.13</v>
      </c>
      <c r="C48" s="8" t="n">
        <v>0.27</v>
      </c>
    </row>
    <row r="49" spans="1:3">
      <c r="A49" s="3" t="s">
        <v>113</v>
      </c>
      <c r="B49" s="8" t="n">
        <v>0.13</v>
      </c>
      <c r="C49" s="8" t="n">
        <v>0.26</v>
      </c>
    </row>
    <row r="50" spans="1:3">
      <c r="A50" s="3" t="s">
        <v>264</v>
      </c>
    </row>
    <row r="51" spans="1:3">
      <c r="A51" s="6" t="s">
        <v>270</v>
      </c>
    </row>
    <row r="52" spans="1:3">
      <c r="A52" s="3" t="s">
        <v>256</v>
      </c>
      <c r="B52" s="7" t="n">
        <v>52966</v>
      </c>
    </row>
    <row r="53" spans="1:3">
      <c r="A53" s="3" t="s">
        <v>93</v>
      </c>
      <c r="B53" s="4" t="n">
        <v>46556</v>
      </c>
    </row>
    <row r="54" spans="1:3">
      <c r="A54" s="3" t="s">
        <v>94</v>
      </c>
      <c r="B54" s="4" t="n">
        <v>24849</v>
      </c>
    </row>
    <row r="55" spans="1:3">
      <c r="A55" s="3" t="s">
        <v>106</v>
      </c>
      <c r="B55" s="4" t="n">
        <v>4139</v>
      </c>
    </row>
    <row r="56" spans="1:3">
      <c r="A56" s="3" t="s">
        <v>257</v>
      </c>
      <c r="B56" s="4" t="n">
        <v>4582</v>
      </c>
    </row>
    <row r="57" spans="1:3">
      <c r="A57" s="3" t="s">
        <v>123</v>
      </c>
      <c r="B57" s="4" t="n">
        <v>4581</v>
      </c>
    </row>
    <row r="58" spans="1:3">
      <c r="A58" s="3" t="s">
        <v>258</v>
      </c>
      <c r="B58" s="7" t="n">
        <v>5282</v>
      </c>
    </row>
    <row r="59" spans="1:3">
      <c r="A59" s="6" t="s">
        <v>111</v>
      </c>
    </row>
    <row r="60" spans="1:3">
      <c r="A60" s="3" t="s">
        <v>112</v>
      </c>
      <c r="B60" s="8" t="n">
        <v>0.18</v>
      </c>
    </row>
    <row r="61" spans="1:3">
      <c r="A61" s="3" t="s">
        <v>113</v>
      </c>
      <c r="B61" s="8" t="n">
        <v>0.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275</v>
      </c>
    </row>
    <row r="4" spans="1:2">
      <c r="A4" s="6" t="s">
        <v>276</v>
      </c>
    </row>
    <row r="5" spans="1:2">
      <c r="A5" s="3" t="s">
        <v>93</v>
      </c>
      <c r="B5" s="10" t="n">
        <v>0.7</v>
      </c>
    </row>
    <row r="6" spans="1:2">
      <c r="A6" s="3" t="s">
        <v>277</v>
      </c>
    </row>
    <row r="7" spans="1:2">
      <c r="A7" s="6" t="s">
        <v>276</v>
      </c>
    </row>
    <row r="8" spans="1:2">
      <c r="A8" s="3" t="s">
        <v>93</v>
      </c>
      <c r="B8" s="10" t="n">
        <v>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C1" s="2" t="s">
        <v>2</v>
      </c>
      <c r="D1" s="2" t="s">
        <v>28</v>
      </c>
    </row>
    <row r="2" spans="1:4">
      <c r="A2" s="6" t="s">
        <v>279</v>
      </c>
    </row>
    <row r="3" spans="1:4">
      <c r="A3" s="3" t="s">
        <v>280</v>
      </c>
      <c r="C3" s="7" t="n">
        <v>4842</v>
      </c>
      <c r="D3" s="7" t="n">
        <v>2651</v>
      </c>
    </row>
    <row r="4" spans="1:4">
      <c r="A4" s="6" t="s">
        <v>281</v>
      </c>
    </row>
    <row r="5" spans="1:4">
      <c r="A5" s="3" t="s">
        <v>280</v>
      </c>
      <c r="C5" s="4" t="n">
        <v>2546</v>
      </c>
      <c r="D5" s="4" t="n">
        <v>1727</v>
      </c>
    </row>
    <row r="6" spans="1:4">
      <c r="A6" s="3" t="s">
        <v>282</v>
      </c>
    </row>
    <row r="7" spans="1:4">
      <c r="A7" s="6" t="s">
        <v>279</v>
      </c>
    </row>
    <row r="8" spans="1:4">
      <c r="A8" s="3" t="s">
        <v>280</v>
      </c>
      <c r="B8" s="3" t="s">
        <v>97</v>
      </c>
      <c r="C8" s="4" t="n">
        <v>389</v>
      </c>
      <c r="D8" s="4" t="n">
        <v>256</v>
      </c>
    </row>
    <row r="9" spans="1:4">
      <c r="A9" s="6" t="s">
        <v>281</v>
      </c>
    </row>
    <row r="10" spans="1:4">
      <c r="A10" s="3" t="s">
        <v>280</v>
      </c>
      <c r="B10" s="3" t="s">
        <v>97</v>
      </c>
      <c r="C10" s="4" t="n">
        <v>161</v>
      </c>
      <c r="D10" s="4" t="n">
        <v>60</v>
      </c>
    </row>
    <row r="11" spans="1:4">
      <c r="A11" s="3" t="s">
        <v>283</v>
      </c>
    </row>
    <row r="12" spans="1:4">
      <c r="A12" s="6" t="s">
        <v>279</v>
      </c>
    </row>
    <row r="13" spans="1:4">
      <c r="A13" s="3" t="s">
        <v>280</v>
      </c>
      <c r="B13" s="3" t="s">
        <v>284</v>
      </c>
      <c r="C13" s="4" t="n">
        <v>4453</v>
      </c>
      <c r="D13" s="4" t="n">
        <v>2395</v>
      </c>
    </row>
    <row r="14" spans="1:4">
      <c r="A14" s="6" t="s">
        <v>281</v>
      </c>
    </row>
    <row r="15" spans="1:4">
      <c r="A15" s="3" t="s">
        <v>280</v>
      </c>
      <c r="B15" s="3" t="s">
        <v>284</v>
      </c>
      <c r="C15" s="4" t="n">
        <v>2385</v>
      </c>
      <c r="D15" s="4" t="n">
        <v>1667</v>
      </c>
    </row>
    <row r="16" spans="1:4">
      <c r="A16" s="3" t="s">
        <v>285</v>
      </c>
    </row>
    <row r="17" spans="1:4">
      <c r="A17" s="6" t="s">
        <v>279</v>
      </c>
    </row>
    <row r="18" spans="1:4">
      <c r="A18" s="3" t="s">
        <v>280</v>
      </c>
      <c r="B18" s="3" t="s">
        <v>286</v>
      </c>
      <c r="C18" s="3" t="s">
        <v>39</v>
      </c>
      <c r="D18" s="3" t="s">
        <v>39</v>
      </c>
    </row>
    <row r="19" spans="1:4">
      <c r="A19" s="6" t="s">
        <v>281</v>
      </c>
    </row>
    <row r="20" spans="1:4">
      <c r="A20" s="3" t="s">
        <v>280</v>
      </c>
      <c r="B20" s="3" t="s">
        <v>286</v>
      </c>
      <c r="C20" s="3" t="s">
        <v>39</v>
      </c>
      <c r="D20" s="3" t="s">
        <v>39</v>
      </c>
    </row>
    <row r="21" spans="1:4"/>
    <row r="22" spans="1:4">
      <c r="A22" s="3" t="s">
        <v>97</v>
      </c>
      <c r="B22" s="3" t="s">
        <v>287</v>
      </c>
    </row>
    <row r="23" spans="1:4">
      <c r="A23" s="3" t="s">
        <v>284</v>
      </c>
      <c r="B23" s="3" t="s">
        <v>288</v>
      </c>
    </row>
    <row r="24" spans="1:4">
      <c r="A24" s="3" t="s">
        <v>286</v>
      </c>
      <c r="B24" s="3" t="s">
        <v>289</v>
      </c>
    </row>
  </sheetData>
  <mergeCells count="5">
    <mergeCell ref="A1:B1"/>
    <mergeCell ref="A21:C21"/>
    <mergeCell ref="B22:C22"/>
    <mergeCell ref="B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0</v>
      </c>
      <c r="B1" s="2" t="s">
        <v>2</v>
      </c>
      <c r="C1" s="2" t="s">
        <v>28</v>
      </c>
    </row>
    <row r="2" spans="1:3">
      <c r="A2" s="6" t="s">
        <v>291</v>
      </c>
    </row>
    <row r="3" spans="1:3">
      <c r="A3" s="3" t="s">
        <v>292</v>
      </c>
      <c r="B3" s="10" t="n">
        <v>0.6</v>
      </c>
      <c r="C3" s="10"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39"/>
    <col customWidth="1" max="2" min="2" width="17"/>
  </cols>
  <sheetData>
    <row r="1" spans="1:2">
      <c r="A1" s="1" t="s">
        <v>293</v>
      </c>
      <c r="B1" s="2" t="s">
        <v>1</v>
      </c>
    </row>
    <row r="2" spans="1:2">
      <c r="B2" s="2" t="s">
        <v>2</v>
      </c>
    </row>
    <row r="3" spans="1:2">
      <c r="A3" s="3" t="s">
        <v>294</v>
      </c>
    </row>
    <row r="4" spans="1:2">
      <c r="A4" s="6" t="s">
        <v>295</v>
      </c>
    </row>
    <row r="5" spans="1:2">
      <c r="A5" s="3" t="s">
        <v>296</v>
      </c>
      <c r="B5" s="3" t="s">
        <v>89</v>
      </c>
    </row>
    <row r="6" spans="1:2">
      <c r="A6" s="3" t="s">
        <v>297</v>
      </c>
      <c r="B6" s="11" t="n">
        <v>2017</v>
      </c>
    </row>
    <row r="7" spans="1:2">
      <c r="A7" s="3" t="s">
        <v>298</v>
      </c>
      <c r="B7" s="3" t="s">
        <v>299</v>
      </c>
    </row>
    <row r="8" spans="1:2">
      <c r="A8" s="3" t="s">
        <v>300</v>
      </c>
    </row>
    <row r="9" spans="1:2">
      <c r="A9" s="6" t="s">
        <v>295</v>
      </c>
    </row>
    <row r="10" spans="1:2">
      <c r="A10" s="3" t="s">
        <v>296</v>
      </c>
      <c r="B10" s="3" t="s">
        <v>89</v>
      </c>
    </row>
    <row r="11" spans="1:2">
      <c r="A11" s="3" t="s">
        <v>297</v>
      </c>
      <c r="B11" s="12" t="n">
        <v>2017</v>
      </c>
    </row>
    <row r="12" spans="1:2">
      <c r="A12" s="3" t="s">
        <v>298</v>
      </c>
      <c r="B12" s="3" t="s">
        <v>301</v>
      </c>
    </row>
    <row r="13" spans="1:2">
      <c r="A13" s="3" t="s">
        <v>302</v>
      </c>
    </row>
    <row r="14" spans="1:2">
      <c r="A14" s="6" t="s">
        <v>295</v>
      </c>
    </row>
    <row r="15" spans="1:2">
      <c r="A15" s="3" t="s">
        <v>296</v>
      </c>
      <c r="B15" s="3" t="s">
        <v>89</v>
      </c>
    </row>
    <row r="16" spans="1:2">
      <c r="A16" s="3" t="s">
        <v>297</v>
      </c>
      <c r="B16" s="13" t="n">
        <v>2017</v>
      </c>
    </row>
    <row r="17" spans="1:2">
      <c r="A17" s="3" t="s">
        <v>298</v>
      </c>
      <c r="B17" s="3" t="s">
        <v>303</v>
      </c>
    </row>
    <row r="18" spans="1:2">
      <c r="A18" s="3" t="s">
        <v>304</v>
      </c>
    </row>
    <row r="19" spans="1:2">
      <c r="A19" s="6" t="s">
        <v>295</v>
      </c>
    </row>
    <row r="20" spans="1:2">
      <c r="A20" s="3" t="s">
        <v>296</v>
      </c>
      <c r="B20" s="3" t="s">
        <v>89</v>
      </c>
    </row>
    <row r="21" spans="1:2">
      <c r="A21" s="3" t="s">
        <v>297</v>
      </c>
      <c r="B21" s="14" t="n">
        <v>2017</v>
      </c>
    </row>
    <row r="22" spans="1:2">
      <c r="A22" s="3" t="s">
        <v>298</v>
      </c>
      <c r="B22" s="3" t="s">
        <v>305</v>
      </c>
    </row>
    <row r="23" spans="1:2">
      <c r="A23" s="3" t="s">
        <v>306</v>
      </c>
    </row>
    <row r="24" spans="1:2">
      <c r="A24" s="6" t="s">
        <v>295</v>
      </c>
    </row>
    <row r="25" spans="1:2">
      <c r="A25" s="3" t="s">
        <v>296</v>
      </c>
      <c r="B25" s="3" t="s">
        <v>89</v>
      </c>
    </row>
    <row r="26" spans="1:2">
      <c r="A26" s="3" t="s">
        <v>297</v>
      </c>
      <c r="B26" s="15" t="n">
        <v>2017</v>
      </c>
    </row>
    <row r="27" spans="1:2">
      <c r="A27" s="3" t="s">
        <v>298</v>
      </c>
      <c r="B27" s="3" t="s">
        <v>307</v>
      </c>
    </row>
    <row r="28" spans="1:2">
      <c r="A28" s="3" t="s">
        <v>308</v>
      </c>
    </row>
    <row r="29" spans="1:2">
      <c r="A29" s="6" t="s">
        <v>295</v>
      </c>
    </row>
    <row r="30" spans="1:2">
      <c r="A30" s="3" t="s">
        <v>296</v>
      </c>
      <c r="B30" s="3" t="s">
        <v>89</v>
      </c>
    </row>
    <row r="31" spans="1:2">
      <c r="A31" s="3" t="s">
        <v>297</v>
      </c>
      <c r="B31" s="16" t="n">
        <v>2017</v>
      </c>
    </row>
    <row r="32" spans="1:2">
      <c r="A32" s="3" t="s">
        <v>298</v>
      </c>
      <c r="B32" s="3" t="s">
        <v>309</v>
      </c>
    </row>
    <row r="33" spans="1:2">
      <c r="A33" s="3" t="s">
        <v>310</v>
      </c>
    </row>
    <row r="34" spans="1:2">
      <c r="A34" s="6" t="s">
        <v>295</v>
      </c>
    </row>
    <row r="35" spans="1:2">
      <c r="A35" s="3" t="s">
        <v>296</v>
      </c>
      <c r="B35" s="3" t="s">
        <v>89</v>
      </c>
    </row>
    <row r="36" spans="1:2">
      <c r="A36" s="3" t="s">
        <v>297</v>
      </c>
      <c r="B36" s="17" t="n">
        <v>2017</v>
      </c>
    </row>
    <row r="37" spans="1:2">
      <c r="A37" s="3" t="s">
        <v>298</v>
      </c>
      <c r="B37" s="3" t="s">
        <v>311</v>
      </c>
    </row>
    <row r="38" spans="1:2">
      <c r="A38" s="3" t="s">
        <v>312</v>
      </c>
    </row>
    <row r="39" spans="1:2">
      <c r="A39" s="6" t="s">
        <v>295</v>
      </c>
    </row>
    <row r="40" spans="1:2">
      <c r="A40" s="3" t="s">
        <v>296</v>
      </c>
      <c r="B40" s="3" t="s">
        <v>89</v>
      </c>
    </row>
    <row r="41" spans="1:2">
      <c r="A41" s="3" t="s">
        <v>297</v>
      </c>
      <c r="B41" s="18" t="n">
        <v>2017</v>
      </c>
    </row>
    <row r="42" spans="1:2">
      <c r="A42" s="3" t="s">
        <v>298</v>
      </c>
      <c r="B42" s="3" t="s">
        <v>313</v>
      </c>
    </row>
    <row r="43" spans="1:2">
      <c r="A43" s="3" t="s">
        <v>314</v>
      </c>
    </row>
    <row r="44" spans="1:2">
      <c r="A44" s="6" t="s">
        <v>295</v>
      </c>
    </row>
    <row r="45" spans="1:2">
      <c r="A45" s="3" t="s">
        <v>296</v>
      </c>
      <c r="B45" s="3" t="s">
        <v>89</v>
      </c>
    </row>
    <row r="46" spans="1:2">
      <c r="A46" s="3" t="s">
        <v>297</v>
      </c>
      <c r="B46" s="19" t="n">
        <v>2018</v>
      </c>
    </row>
    <row r="47" spans="1:2">
      <c r="A47" s="3" t="s">
        <v>298</v>
      </c>
      <c r="B47" s="3" t="s">
        <v>315</v>
      </c>
    </row>
    <row r="48" spans="1:2">
      <c r="A48" s="3" t="s">
        <v>316</v>
      </c>
    </row>
    <row r="49" spans="1:2">
      <c r="A49" s="6" t="s">
        <v>295</v>
      </c>
    </row>
    <row r="50" spans="1:2">
      <c r="A50" s="3" t="s">
        <v>296</v>
      </c>
      <c r="B50" s="3" t="s">
        <v>89</v>
      </c>
    </row>
    <row r="51" spans="1:2">
      <c r="A51" s="3" t="s">
        <v>297</v>
      </c>
      <c r="B51" s="20" t="n">
        <v>2018</v>
      </c>
    </row>
    <row r="52" spans="1:2">
      <c r="A52" s="3" t="s">
        <v>298</v>
      </c>
      <c r="B52" s="3" t="s">
        <v>317</v>
      </c>
    </row>
    <row r="53" spans="1:2">
      <c r="A53" s="3" t="s">
        <v>318</v>
      </c>
    </row>
    <row r="54" spans="1:2">
      <c r="A54" s="6" t="s">
        <v>295</v>
      </c>
    </row>
    <row r="55" spans="1:2">
      <c r="A55" s="3" t="s">
        <v>296</v>
      </c>
      <c r="B55" s="3" t="s">
        <v>89</v>
      </c>
    </row>
    <row r="56" spans="1:2">
      <c r="A56" s="3" t="s">
        <v>297</v>
      </c>
      <c r="B56" s="21" t="n">
        <v>2018</v>
      </c>
    </row>
    <row r="57" spans="1:2">
      <c r="A57" s="3" t="s">
        <v>298</v>
      </c>
      <c r="B57" s="3" t="s">
        <v>319</v>
      </c>
    </row>
    <row r="58" spans="1:2">
      <c r="A58" s="3" t="s">
        <v>320</v>
      </c>
    </row>
    <row r="59" spans="1:2">
      <c r="A59" s="6" t="s">
        <v>295</v>
      </c>
    </row>
    <row r="60" spans="1:2">
      <c r="A60" s="3" t="s">
        <v>296</v>
      </c>
      <c r="B60" s="3" t="s">
        <v>89</v>
      </c>
    </row>
    <row r="61" spans="1:2">
      <c r="A61" s="3" t="s">
        <v>297</v>
      </c>
      <c r="B61" s="11" t="n">
        <v>2018</v>
      </c>
    </row>
    <row r="62" spans="1:2">
      <c r="A62" s="3" t="s">
        <v>298</v>
      </c>
      <c r="B62" s="3" t="s">
        <v>321</v>
      </c>
    </row>
    <row r="63" spans="1:2">
      <c r="A63" s="3" t="s">
        <v>322</v>
      </c>
    </row>
    <row r="64" spans="1:2">
      <c r="A64" s="6" t="s">
        <v>295</v>
      </c>
    </row>
    <row r="65" spans="1:2">
      <c r="A65" s="3" t="s">
        <v>296</v>
      </c>
      <c r="B65" s="3" t="s">
        <v>89</v>
      </c>
    </row>
    <row r="66" spans="1:2">
      <c r="A66" s="3" t="s">
        <v>297</v>
      </c>
      <c r="B66" s="22" t="n">
        <v>2018</v>
      </c>
    </row>
    <row r="67" spans="1:2">
      <c r="A67" s="3" t="s">
        <v>298</v>
      </c>
      <c r="B67" s="3" t="s">
        <v>323</v>
      </c>
    </row>
    <row r="68" spans="1:2">
      <c r="A68" s="3" t="s">
        <v>324</v>
      </c>
    </row>
    <row r="69" spans="1:2">
      <c r="A69" s="6" t="s">
        <v>295</v>
      </c>
    </row>
    <row r="70" spans="1:2">
      <c r="A70" s="3" t="s">
        <v>296</v>
      </c>
      <c r="B70" s="3" t="s">
        <v>89</v>
      </c>
    </row>
    <row r="71" spans="1:2">
      <c r="A71" s="3" t="s">
        <v>297</v>
      </c>
      <c r="B71" s="12" t="n">
        <v>2018</v>
      </c>
    </row>
    <row r="72" spans="1:2">
      <c r="A72" s="3" t="s">
        <v>298</v>
      </c>
      <c r="B72" s="3" t="s">
        <v>321</v>
      </c>
    </row>
    <row r="73" spans="1:2">
      <c r="A73" s="3" t="s">
        <v>325</v>
      </c>
    </row>
    <row r="74" spans="1:2">
      <c r="A74" s="6" t="s">
        <v>295</v>
      </c>
    </row>
    <row r="75" spans="1:2">
      <c r="A75" s="3" t="s">
        <v>296</v>
      </c>
      <c r="B75" s="3" t="s">
        <v>89</v>
      </c>
    </row>
    <row r="76" spans="1:2">
      <c r="A76" s="3" t="s">
        <v>297</v>
      </c>
      <c r="B76" s="13" t="n">
        <v>2018</v>
      </c>
    </row>
    <row r="77" spans="1:2">
      <c r="A77" s="3" t="s">
        <v>298</v>
      </c>
      <c r="B77" s="3" t="s">
        <v>321</v>
      </c>
    </row>
    <row r="78" spans="1:2">
      <c r="A78" s="3" t="s">
        <v>326</v>
      </c>
    </row>
    <row r="79" spans="1:2">
      <c r="A79" s="6" t="s">
        <v>295</v>
      </c>
    </row>
    <row r="80" spans="1:2">
      <c r="A80" s="3" t="s">
        <v>296</v>
      </c>
      <c r="B80" s="3" t="s">
        <v>89</v>
      </c>
    </row>
    <row r="81" spans="1:2">
      <c r="A81" s="3" t="s">
        <v>297</v>
      </c>
      <c r="B81" s="14" t="n">
        <v>2018</v>
      </c>
    </row>
    <row r="82" spans="1:2">
      <c r="A82" s="3" t="s">
        <v>298</v>
      </c>
      <c r="B82" s="3" t="s">
        <v>327</v>
      </c>
    </row>
    <row r="83" spans="1:2">
      <c r="A83" s="3" t="s">
        <v>328</v>
      </c>
    </row>
    <row r="84" spans="1:2">
      <c r="A84" s="6" t="s">
        <v>295</v>
      </c>
    </row>
    <row r="85" spans="1:2">
      <c r="A85" s="3" t="s">
        <v>296</v>
      </c>
      <c r="B85" s="3" t="s">
        <v>89</v>
      </c>
    </row>
    <row r="86" spans="1:2">
      <c r="A86" s="3" t="s">
        <v>297</v>
      </c>
      <c r="B86" s="15" t="n">
        <v>2018</v>
      </c>
    </row>
    <row r="87" spans="1:2">
      <c r="A87" s="3" t="s">
        <v>298</v>
      </c>
      <c r="B87" s="3" t="s">
        <v>329</v>
      </c>
    </row>
    <row r="88" spans="1:2">
      <c r="A88" s="3" t="s">
        <v>330</v>
      </c>
    </row>
    <row r="89" spans="1:2">
      <c r="A89" s="6" t="s">
        <v>295</v>
      </c>
    </row>
    <row r="90" spans="1:2">
      <c r="A90" s="3" t="s">
        <v>296</v>
      </c>
      <c r="B90" s="3" t="s">
        <v>89</v>
      </c>
    </row>
    <row r="91" spans="1:2">
      <c r="A91" s="3" t="s">
        <v>297</v>
      </c>
      <c r="B91" s="16" t="n">
        <v>2018</v>
      </c>
    </row>
    <row r="92" spans="1:2">
      <c r="A92" s="3" t="s">
        <v>298</v>
      </c>
      <c r="B92" s="3" t="s">
        <v>331</v>
      </c>
    </row>
    <row r="93" spans="1:2">
      <c r="A93" s="3" t="s">
        <v>332</v>
      </c>
    </row>
    <row r="94" spans="1:2">
      <c r="A94" s="6" t="s">
        <v>295</v>
      </c>
    </row>
    <row r="95" spans="1:2">
      <c r="A95" s="3" t="s">
        <v>296</v>
      </c>
      <c r="B95" s="3" t="s">
        <v>89</v>
      </c>
    </row>
    <row r="96" spans="1:2">
      <c r="A96" s="3" t="s">
        <v>297</v>
      </c>
      <c r="B96" s="17" t="n">
        <v>2018</v>
      </c>
    </row>
    <row r="97" spans="1:2">
      <c r="A97" s="3" t="s">
        <v>298</v>
      </c>
      <c r="B97" s="3" t="s">
        <v>333</v>
      </c>
    </row>
    <row r="98" spans="1:2">
      <c r="A98" s="3" t="s">
        <v>334</v>
      </c>
    </row>
    <row r="99" spans="1:2">
      <c r="A99" s="6" t="s">
        <v>295</v>
      </c>
    </row>
    <row r="100" spans="1:2">
      <c r="A100" s="3" t="s">
        <v>296</v>
      </c>
      <c r="B100" s="3" t="s">
        <v>89</v>
      </c>
    </row>
    <row r="101" spans="1:2">
      <c r="A101" s="3" t="s">
        <v>297</v>
      </c>
      <c r="B101" s="18" t="n">
        <v>2018</v>
      </c>
    </row>
    <row r="102" spans="1:2">
      <c r="A102" s="3" t="s">
        <v>298</v>
      </c>
      <c r="B102" s="3" t="s">
        <v>335</v>
      </c>
    </row>
    <row r="103" spans="1:2">
      <c r="A103" s="3" t="s">
        <v>336</v>
      </c>
    </row>
    <row r="104" spans="1:2">
      <c r="A104" s="6" t="s">
        <v>295</v>
      </c>
    </row>
    <row r="105" spans="1:2">
      <c r="A105" s="3" t="s">
        <v>296</v>
      </c>
      <c r="B105" s="3" t="s">
        <v>90</v>
      </c>
    </row>
    <row r="106" spans="1:2">
      <c r="A106" s="3" t="s">
        <v>297</v>
      </c>
      <c r="B106" s="16" t="n">
        <v>2017</v>
      </c>
    </row>
    <row r="107" spans="1:2">
      <c r="A107" s="3" t="s">
        <v>298</v>
      </c>
      <c r="B107" s="3" t="s">
        <v>337</v>
      </c>
    </row>
    <row r="108" spans="1:2">
      <c r="A108" s="3" t="s">
        <v>338</v>
      </c>
    </row>
    <row r="109" spans="1:2">
      <c r="A109" s="6" t="s">
        <v>295</v>
      </c>
    </row>
    <row r="110" spans="1:2">
      <c r="A110" s="3" t="s">
        <v>296</v>
      </c>
      <c r="B110" s="3" t="s">
        <v>90</v>
      </c>
    </row>
    <row r="111" spans="1:2">
      <c r="A111" s="3" t="s">
        <v>297</v>
      </c>
      <c r="B111" s="17" t="n">
        <v>2017</v>
      </c>
    </row>
    <row r="112" spans="1:2">
      <c r="A112" s="3" t="s">
        <v>298</v>
      </c>
      <c r="B112" s="3" t="s">
        <v>339</v>
      </c>
    </row>
    <row r="113" spans="1:2">
      <c r="A113" s="3" t="s">
        <v>340</v>
      </c>
    </row>
    <row r="114" spans="1:2">
      <c r="A114" s="6" t="s">
        <v>295</v>
      </c>
    </row>
    <row r="115" spans="1:2">
      <c r="A115" s="3" t="s">
        <v>296</v>
      </c>
      <c r="B115" s="3" t="s">
        <v>90</v>
      </c>
    </row>
    <row r="116" spans="1:2">
      <c r="A116" s="3" t="s">
        <v>297</v>
      </c>
      <c r="B116" s="18" t="n">
        <v>2017</v>
      </c>
    </row>
    <row r="117" spans="1:2">
      <c r="A117" s="3" t="s">
        <v>298</v>
      </c>
      <c r="B117" s="3" t="s">
        <v>341</v>
      </c>
    </row>
    <row r="118" spans="1:2">
      <c r="A118" s="3" t="s">
        <v>342</v>
      </c>
    </row>
    <row r="119" spans="1:2">
      <c r="A119" s="6" t="s">
        <v>295</v>
      </c>
    </row>
    <row r="120" spans="1:2">
      <c r="A120" s="3" t="s">
        <v>296</v>
      </c>
      <c r="B120" s="3" t="s">
        <v>90</v>
      </c>
    </row>
    <row r="121" spans="1:2">
      <c r="A121" s="3" t="s">
        <v>297</v>
      </c>
      <c r="B121" s="20" t="n">
        <v>2018</v>
      </c>
    </row>
    <row r="122" spans="1:2">
      <c r="A122" s="3" t="s">
        <v>298</v>
      </c>
      <c r="B122" s="3" t="s">
        <v>343</v>
      </c>
    </row>
    <row r="123" spans="1:2">
      <c r="A123" s="3" t="s">
        <v>344</v>
      </c>
    </row>
    <row r="124" spans="1:2">
      <c r="A124" s="6" t="s">
        <v>295</v>
      </c>
    </row>
    <row r="125" spans="1:2">
      <c r="A125" s="3" t="s">
        <v>296</v>
      </c>
      <c r="B125" s="3" t="s">
        <v>90</v>
      </c>
    </row>
    <row r="126" spans="1:2">
      <c r="A126" s="3" t="s">
        <v>297</v>
      </c>
      <c r="B126" s="21" t="n">
        <v>2018</v>
      </c>
    </row>
    <row r="127" spans="1:2">
      <c r="A127" s="3" t="s">
        <v>298</v>
      </c>
      <c r="B127"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8</v>
      </c>
    </row>
    <row r="2" spans="1:3">
      <c r="A2" s="6" t="s">
        <v>208</v>
      </c>
    </row>
    <row r="3" spans="1:3">
      <c r="A3" s="3" t="s">
        <v>347</v>
      </c>
      <c r="B3" s="7" t="n">
        <v>2546</v>
      </c>
      <c r="C3" s="7" t="n">
        <v>1727</v>
      </c>
    </row>
    <row r="4" spans="1:3">
      <c r="A4" s="3" t="s">
        <v>348</v>
      </c>
    </row>
    <row r="5" spans="1:3">
      <c r="A5" s="6" t="s">
        <v>208</v>
      </c>
    </row>
    <row r="6" spans="1:3">
      <c r="A6" s="3" t="s">
        <v>349</v>
      </c>
      <c r="B6" s="4" t="n">
        <v>4842</v>
      </c>
      <c r="C6" s="4" t="n">
        <v>2651</v>
      </c>
    </row>
    <row r="7" spans="1:3">
      <c r="A7" s="3" t="s">
        <v>350</v>
      </c>
    </row>
    <row r="8" spans="1:3">
      <c r="A8" s="6" t="s">
        <v>208</v>
      </c>
    </row>
    <row r="9" spans="1:3">
      <c r="A9" s="3" t="s">
        <v>347</v>
      </c>
      <c r="B9" s="7" t="n">
        <v>2546</v>
      </c>
      <c r="C9" s="7" t="n">
        <v>17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1</v>
      </c>
      <c r="B1" s="2" t="s">
        <v>1</v>
      </c>
    </row>
    <row r="2" spans="1:3">
      <c r="B2" s="2" t="s">
        <v>2</v>
      </c>
      <c r="C2" s="2" t="s">
        <v>87</v>
      </c>
    </row>
    <row r="3" spans="1:3">
      <c r="A3" s="3" t="s">
        <v>352</v>
      </c>
    </row>
    <row r="4" spans="1:3">
      <c r="A4" s="6" t="s">
        <v>210</v>
      </c>
    </row>
    <row r="5" spans="1:3">
      <c r="A5" s="3" t="s">
        <v>353</v>
      </c>
      <c r="B5" s="7" t="n">
        <v>-1248</v>
      </c>
      <c r="C5" s="7" t="n">
        <v>3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54</v>
      </c>
      <c r="B1" s="2" t="s">
        <v>1</v>
      </c>
    </row>
    <row r="2" spans="1:5">
      <c r="B2" s="2" t="s">
        <v>2</v>
      </c>
      <c r="C2" s="2" t="s">
        <v>233</v>
      </c>
      <c r="D2" s="2" t="s">
        <v>87</v>
      </c>
      <c r="E2" s="2" t="s">
        <v>28</v>
      </c>
    </row>
    <row r="3" spans="1:5">
      <c r="A3" s="6" t="s">
        <v>355</v>
      </c>
    </row>
    <row r="4" spans="1:5">
      <c r="A4" s="3" t="s">
        <v>356</v>
      </c>
      <c r="B4" s="7" t="n">
        <v>1145</v>
      </c>
      <c r="E4" s="3" t="s">
        <v>39</v>
      </c>
    </row>
    <row r="5" spans="1:5">
      <c r="A5" s="3" t="s">
        <v>357</v>
      </c>
      <c r="C5" s="7" t="n">
        <v>41000</v>
      </c>
    </row>
    <row r="6" spans="1:5">
      <c r="A6" s="3" t="s">
        <v>358</v>
      </c>
      <c r="B6" s="4" t="n">
        <v>851</v>
      </c>
      <c r="D6" s="7" t="n">
        <v>1691</v>
      </c>
    </row>
    <row r="7" spans="1:5">
      <c r="A7" s="3" t="s">
        <v>359</v>
      </c>
    </row>
    <row r="8" spans="1:5">
      <c r="A8" s="6" t="s">
        <v>355</v>
      </c>
    </row>
    <row r="9" spans="1:5">
      <c r="A9" s="3" t="s">
        <v>356</v>
      </c>
      <c r="B9" s="7" t="n">
        <v>11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v>
      </c>
      <c r="C1" s="2" t="s">
        <v>1</v>
      </c>
    </row>
    <row r="2" spans="1:4">
      <c r="C2" s="2" t="s">
        <v>2</v>
      </c>
      <c r="D2" s="2" t="s">
        <v>87</v>
      </c>
    </row>
    <row r="3" spans="1:4">
      <c r="A3" s="6" t="s">
        <v>88</v>
      </c>
    </row>
    <row r="4" spans="1:4">
      <c r="A4" s="3" t="s">
        <v>89</v>
      </c>
      <c r="C4" s="7" t="n">
        <v>52966</v>
      </c>
      <c r="D4" s="7" t="n">
        <v>45126</v>
      </c>
    </row>
    <row r="5" spans="1:4">
      <c r="A5" s="3" t="s">
        <v>90</v>
      </c>
      <c r="C5" s="4" t="n">
        <v>17940</v>
      </c>
      <c r="D5" s="4" t="n">
        <v>13366</v>
      </c>
    </row>
    <row r="6" spans="1:4">
      <c r="A6" s="3" t="s">
        <v>91</v>
      </c>
      <c r="C6" s="4" t="n">
        <v>499</v>
      </c>
      <c r="D6" s="4" t="n">
        <v>387</v>
      </c>
    </row>
    <row r="7" spans="1:4">
      <c r="A7" s="3" t="s">
        <v>92</v>
      </c>
      <c r="C7" s="4" t="n">
        <v>71405</v>
      </c>
      <c r="D7" s="4" t="n">
        <v>58879</v>
      </c>
    </row>
    <row r="8" spans="1:4">
      <c r="A8" s="3" t="s">
        <v>93</v>
      </c>
      <c r="C8" s="4" t="n">
        <v>46556</v>
      </c>
      <c r="D8" s="4" t="n">
        <v>34832</v>
      </c>
    </row>
    <row r="9" spans="1:4">
      <c r="A9" s="3" t="s">
        <v>94</v>
      </c>
      <c r="C9" s="4" t="n">
        <v>24849</v>
      </c>
      <c r="D9" s="4" t="n">
        <v>24047</v>
      </c>
    </row>
    <row r="10" spans="1:4">
      <c r="A10" s="6" t="s">
        <v>95</v>
      </c>
    </row>
    <row r="11" spans="1:4">
      <c r="A11" s="3" t="s">
        <v>96</v>
      </c>
      <c r="B11" s="3" t="s">
        <v>97</v>
      </c>
      <c r="C11" s="4" t="n">
        <v>18802</v>
      </c>
      <c r="D11" s="4" t="n">
        <v>16008</v>
      </c>
    </row>
    <row r="12" spans="1:4">
      <c r="A12" s="3" t="s">
        <v>98</v>
      </c>
      <c r="C12" s="3" t="s">
        <v>39</v>
      </c>
      <c r="D12" s="4" t="n">
        <v>127</v>
      </c>
    </row>
    <row r="13" spans="1:4">
      <c r="A13" s="3" t="s">
        <v>99</v>
      </c>
      <c r="C13" s="4" t="n">
        <v>851</v>
      </c>
      <c r="D13" s="4" t="n">
        <v>1691</v>
      </c>
    </row>
    <row r="14" spans="1:4">
      <c r="A14" s="3" t="s">
        <v>100</v>
      </c>
      <c r="C14" s="3" t="s">
        <v>39</v>
      </c>
      <c r="D14" s="4" t="n">
        <v>222</v>
      </c>
    </row>
    <row r="15" spans="1:4">
      <c r="A15" s="3" t="s">
        <v>101</v>
      </c>
      <c r="C15" s="4" t="n">
        <v>5196</v>
      </c>
      <c r="D15" s="4" t="n">
        <v>5999</v>
      </c>
    </row>
    <row r="16" spans="1:4">
      <c r="A16" s="3" t="s">
        <v>102</v>
      </c>
      <c r="C16" s="4" t="n">
        <v>86</v>
      </c>
      <c r="D16" s="4" t="n">
        <v>82</v>
      </c>
    </row>
    <row r="17" spans="1:4">
      <c r="A17" s="3" t="s">
        <v>103</v>
      </c>
      <c r="C17" s="4" t="n">
        <v>-287</v>
      </c>
      <c r="D17" s="4" t="n">
        <v>-135</v>
      </c>
    </row>
    <row r="18" spans="1:4">
      <c r="A18" s="3" t="s">
        <v>104</v>
      </c>
      <c r="C18" s="4" t="n">
        <v>4995</v>
      </c>
      <c r="D18" s="4" t="n">
        <v>5946</v>
      </c>
    </row>
    <row r="19" spans="1:4">
      <c r="A19" s="3" t="s">
        <v>105</v>
      </c>
      <c r="C19" s="4" t="n">
        <v>-856</v>
      </c>
      <c r="D19" s="4" t="n">
        <v>-1096</v>
      </c>
    </row>
    <row r="20" spans="1:4">
      <c r="A20" s="3" t="s">
        <v>106</v>
      </c>
      <c r="C20" s="4" t="n">
        <v>4139</v>
      </c>
      <c r="D20" s="4" t="n">
        <v>4850</v>
      </c>
    </row>
    <row r="21" spans="1:4">
      <c r="A21" s="3" t="s">
        <v>107</v>
      </c>
      <c r="C21" s="4" t="n">
        <v>443</v>
      </c>
      <c r="D21" s="4" t="n">
        <v>819</v>
      </c>
    </row>
    <row r="22" spans="1:4">
      <c r="A22" s="3" t="s">
        <v>108</v>
      </c>
      <c r="C22" s="4" t="n">
        <v>4582</v>
      </c>
      <c r="D22" s="4" t="n">
        <v>5669</v>
      </c>
    </row>
    <row r="23" spans="1:4">
      <c r="A23" s="3" t="s">
        <v>109</v>
      </c>
      <c r="C23" s="4" t="n">
        <v>-370</v>
      </c>
      <c r="D23" s="4" t="n">
        <v>-370</v>
      </c>
    </row>
    <row r="24" spans="1:4">
      <c r="A24" s="3" t="s">
        <v>110</v>
      </c>
      <c r="C24" s="7" t="n">
        <v>4212</v>
      </c>
      <c r="D24" s="7" t="n">
        <v>5299</v>
      </c>
    </row>
    <row r="25" spans="1:4">
      <c r="A25" s="6" t="s">
        <v>111</v>
      </c>
    </row>
    <row r="26" spans="1:4">
      <c r="A26" s="3" t="s">
        <v>112</v>
      </c>
      <c r="C26" s="8" t="n">
        <v>0.18</v>
      </c>
      <c r="D26" s="8" t="n">
        <v>0.23</v>
      </c>
    </row>
    <row r="27" spans="1:4">
      <c r="A27" s="3" t="s">
        <v>113</v>
      </c>
      <c r="C27" s="8" t="n">
        <v>0.18</v>
      </c>
      <c r="D27" s="8" t="n">
        <v>0.22</v>
      </c>
    </row>
    <row r="28" spans="1:4">
      <c r="A28" s="6" t="s">
        <v>114</v>
      </c>
    </row>
    <row r="29" spans="1:4">
      <c r="A29" s="3" t="s">
        <v>112</v>
      </c>
      <c r="C29" s="4" t="n">
        <v>23450</v>
      </c>
      <c r="D29" s="4" t="n">
        <v>22791</v>
      </c>
    </row>
    <row r="30" spans="1:4">
      <c r="A30" s="3" t="s">
        <v>113</v>
      </c>
      <c r="C30" s="4" t="n">
        <v>23761</v>
      </c>
      <c r="D30" s="4" t="n">
        <v>23684</v>
      </c>
    </row>
    <row r="31" spans="1:4">
      <c r="A31" s="3" t="s">
        <v>115</v>
      </c>
      <c r="C31" s="9" t="n">
        <v>0.075</v>
      </c>
      <c r="D31" s="8" t="n">
        <v>0.06</v>
      </c>
    </row>
    <row r="32" spans="1:4"/>
    <row r="33" spans="1:4">
      <c r="A33" s="3" t="s">
        <v>97</v>
      </c>
      <c r="B33" s="3" t="s">
        <v>116</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60</v>
      </c>
      <c r="B1" s="2" t="s">
        <v>1</v>
      </c>
    </row>
    <row r="2" spans="1:3">
      <c r="B2" s="2" t="s">
        <v>2</v>
      </c>
      <c r="C2" s="2" t="s">
        <v>87</v>
      </c>
    </row>
    <row r="3" spans="1:3">
      <c r="A3" s="6" t="s">
        <v>361</v>
      </c>
    </row>
    <row r="4" spans="1:3">
      <c r="A4" s="3" t="s">
        <v>362</v>
      </c>
      <c r="B4" s="7" t="n">
        <v>79865</v>
      </c>
    </row>
    <row r="5" spans="1:3">
      <c r="A5" s="3" t="s">
        <v>109</v>
      </c>
      <c r="B5" s="4" t="n">
        <v>-370</v>
      </c>
    </row>
    <row r="6" spans="1:3">
      <c r="A6" s="3" t="s">
        <v>363</v>
      </c>
      <c r="B6" s="4" t="n">
        <v>-1850</v>
      </c>
    </row>
    <row r="7" spans="1:3">
      <c r="A7" s="3" t="s">
        <v>364</v>
      </c>
      <c r="B7" s="4" t="n">
        <v>-23</v>
      </c>
    </row>
    <row r="8" spans="1:3">
      <c r="A8" s="3" t="s">
        <v>147</v>
      </c>
      <c r="B8" s="4" t="n">
        <v>-278</v>
      </c>
    </row>
    <row r="9" spans="1:3">
      <c r="A9" s="3" t="s">
        <v>131</v>
      </c>
      <c r="B9" s="4" t="n">
        <v>822</v>
      </c>
    </row>
    <row r="10" spans="1:3">
      <c r="A10" s="6" t="s">
        <v>365</v>
      </c>
    </row>
    <row r="11" spans="1:3">
      <c r="A11" s="3" t="s">
        <v>366</v>
      </c>
      <c r="B11" s="4" t="n">
        <v>4139</v>
      </c>
      <c r="C11" s="7" t="n">
        <v>4850</v>
      </c>
    </row>
    <row r="12" spans="1:3">
      <c r="A12" s="3" t="s">
        <v>122</v>
      </c>
      <c r="B12" s="4" t="n">
        <v>442</v>
      </c>
      <c r="C12" s="4" t="n">
        <v>1257</v>
      </c>
    </row>
    <row r="13" spans="1:3">
      <c r="A13" s="3" t="s">
        <v>367</v>
      </c>
      <c r="B13" s="4" t="n">
        <v>4581</v>
      </c>
      <c r="C13" s="7" t="n">
        <v>6107</v>
      </c>
    </row>
    <row r="14" spans="1:3">
      <c r="A14" s="3" t="s">
        <v>368</v>
      </c>
      <c r="B14" s="4" t="n">
        <v>82747</v>
      </c>
    </row>
    <row r="15" spans="1:3">
      <c r="A15" s="3" t="s">
        <v>369</v>
      </c>
    </row>
    <row r="16" spans="1:3">
      <c r="A16" s="6" t="s">
        <v>361</v>
      </c>
    </row>
    <row r="17" spans="1:3">
      <c r="A17" s="3" t="s">
        <v>362</v>
      </c>
      <c r="B17" s="4" t="n">
        <v>96534</v>
      </c>
    </row>
    <row r="18" spans="1:3">
      <c r="A18" s="3" t="s">
        <v>109</v>
      </c>
      <c r="B18" s="4" t="n">
        <v>-370</v>
      </c>
    </row>
    <row r="19" spans="1:3">
      <c r="A19" s="3" t="s">
        <v>363</v>
      </c>
      <c r="B19" s="4" t="n">
        <v>-1850</v>
      </c>
    </row>
    <row r="20" spans="1:3">
      <c r="A20" s="3" t="s">
        <v>364</v>
      </c>
      <c r="B20" s="4" t="n">
        <v>-23</v>
      </c>
    </row>
    <row r="21" spans="1:3">
      <c r="A21" s="3" t="s">
        <v>147</v>
      </c>
      <c r="B21" s="4" t="n">
        <v>-655</v>
      </c>
    </row>
    <row r="22" spans="1:3">
      <c r="A22" s="3" t="s">
        <v>131</v>
      </c>
      <c r="B22" s="4" t="n">
        <v>822</v>
      </c>
    </row>
    <row r="23" spans="1:3">
      <c r="A23" s="6" t="s">
        <v>365</v>
      </c>
    </row>
    <row r="24" spans="1:3">
      <c r="A24" s="3" t="s">
        <v>366</v>
      </c>
      <c r="B24" s="4" t="n">
        <v>4582</v>
      </c>
    </row>
    <row r="25" spans="1:3">
      <c r="A25" s="3" t="s">
        <v>122</v>
      </c>
      <c r="B25" s="4" t="n">
        <v>700</v>
      </c>
    </row>
    <row r="26" spans="1:3">
      <c r="A26" s="3" t="s">
        <v>367</v>
      </c>
      <c r="B26" s="4" t="n">
        <v>5282</v>
      </c>
    </row>
    <row r="27" spans="1:3">
      <c r="A27" s="3" t="s">
        <v>368</v>
      </c>
      <c r="B27" s="4" t="n">
        <v>99740</v>
      </c>
    </row>
    <row r="28" spans="1:3">
      <c r="A28" s="3" t="s">
        <v>370</v>
      </c>
    </row>
    <row r="29" spans="1:3">
      <c r="A29" s="6" t="s">
        <v>361</v>
      </c>
    </row>
    <row r="30" spans="1:3">
      <c r="A30" s="3" t="s">
        <v>362</v>
      </c>
      <c r="B30" s="4" t="n">
        <v>-16669</v>
      </c>
    </row>
    <row r="31" spans="1:3">
      <c r="A31" s="3" t="s">
        <v>109</v>
      </c>
      <c r="B31" s="3" t="s">
        <v>39</v>
      </c>
    </row>
    <row r="32" spans="1:3">
      <c r="A32" s="3" t="s">
        <v>363</v>
      </c>
      <c r="B32" s="3" t="s">
        <v>39</v>
      </c>
    </row>
    <row r="33" spans="1:3">
      <c r="A33" s="3" t="s">
        <v>364</v>
      </c>
      <c r="B33" s="3" t="s">
        <v>39</v>
      </c>
    </row>
    <row r="34" spans="1:3">
      <c r="A34" s="3" t="s">
        <v>147</v>
      </c>
      <c r="B34" s="4" t="n">
        <v>377</v>
      </c>
    </row>
    <row r="35" spans="1:3">
      <c r="A35" s="3" t="s">
        <v>131</v>
      </c>
      <c r="B35" s="3" t="s">
        <v>39</v>
      </c>
    </row>
    <row r="36" spans="1:3">
      <c r="A36" s="6" t="s">
        <v>365</v>
      </c>
    </row>
    <row r="37" spans="1:3">
      <c r="A37" s="3" t="s">
        <v>366</v>
      </c>
      <c r="B37" s="4" t="n">
        <v>-443</v>
      </c>
    </row>
    <row r="38" spans="1:3">
      <c r="A38" s="3" t="s">
        <v>122</v>
      </c>
      <c r="B38" s="4" t="n">
        <v>-258</v>
      </c>
    </row>
    <row r="39" spans="1:3">
      <c r="A39" s="3" t="s">
        <v>367</v>
      </c>
      <c r="B39" s="4" t="n">
        <v>-701</v>
      </c>
    </row>
    <row r="40" spans="1:3">
      <c r="A40" s="3" t="s">
        <v>368</v>
      </c>
      <c r="B40" s="7" t="n">
        <v>-169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1</v>
      </c>
      <c r="B1" s="2" t="s">
        <v>1</v>
      </c>
    </row>
    <row r="2" spans="1:3">
      <c r="B2" s="2" t="s">
        <v>2</v>
      </c>
      <c r="C2" s="2" t="s">
        <v>87</v>
      </c>
    </row>
    <row r="3" spans="1:3">
      <c r="A3" s="6" t="s">
        <v>176</v>
      </c>
    </row>
    <row r="4" spans="1:3">
      <c r="A4" s="3" t="s">
        <v>372</v>
      </c>
      <c r="B4" s="7" t="n">
        <v>-197</v>
      </c>
      <c r="C4" s="7" t="n">
        <v>-571</v>
      </c>
    </row>
    <row r="5" spans="1:3">
      <c r="A5" s="3" t="s">
        <v>373</v>
      </c>
      <c r="B5" s="7" t="n">
        <v>71</v>
      </c>
      <c r="C5" s="7" t="n">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v>
      </c>
      <c r="C1" s="2" t="s">
        <v>28</v>
      </c>
    </row>
    <row r="2" spans="1:3">
      <c r="A2" s="6" t="s">
        <v>217</v>
      </c>
    </row>
    <row r="3" spans="1:3">
      <c r="A3" s="3" t="s">
        <v>45</v>
      </c>
      <c r="B3" s="7" t="n">
        <v>2054</v>
      </c>
      <c r="C3" s="7" t="n">
        <v>2090</v>
      </c>
    </row>
    <row r="4" spans="1:3">
      <c r="A4" s="3" t="s">
        <v>375</v>
      </c>
      <c r="B4" s="4" t="n">
        <v>2054</v>
      </c>
      <c r="C4" s="4" t="n">
        <v>2090</v>
      </c>
    </row>
    <row r="5" spans="1:3">
      <c r="A5" s="3" t="s">
        <v>376</v>
      </c>
    </row>
    <row r="6" spans="1:3">
      <c r="A6" s="6" t="s">
        <v>217</v>
      </c>
    </row>
    <row r="7" spans="1:3">
      <c r="A7" s="3" t="s">
        <v>45</v>
      </c>
      <c r="B7" s="4" t="n">
        <v>168</v>
      </c>
      <c r="C7" s="4" t="n">
        <v>150</v>
      </c>
    </row>
    <row r="8" spans="1:3">
      <c r="A8" s="3" t="s">
        <v>377</v>
      </c>
    </row>
    <row r="9" spans="1:3">
      <c r="A9" s="6" t="s">
        <v>217</v>
      </c>
    </row>
    <row r="10" spans="1:3">
      <c r="A10" s="3" t="s">
        <v>45</v>
      </c>
      <c r="B10" s="4" t="n">
        <v>14</v>
      </c>
      <c r="C10" s="4" t="n">
        <v>17</v>
      </c>
    </row>
    <row r="11" spans="1:3">
      <c r="A11" s="3" t="s">
        <v>378</v>
      </c>
    </row>
    <row r="12" spans="1:3">
      <c r="A12" s="6" t="s">
        <v>217</v>
      </c>
    </row>
    <row r="13" spans="1:3">
      <c r="A13" s="3" t="s">
        <v>45</v>
      </c>
      <c r="B13" s="4" t="n">
        <v>1047</v>
      </c>
      <c r="C13" s="4" t="n">
        <v>1008</v>
      </c>
    </row>
    <row r="14" spans="1:3">
      <c r="A14" s="3" t="s">
        <v>379</v>
      </c>
    </row>
    <row r="15" spans="1:3">
      <c r="A15" s="6" t="s">
        <v>217</v>
      </c>
    </row>
    <row r="16" spans="1:3">
      <c r="A16" s="3" t="s">
        <v>45</v>
      </c>
      <c r="B16" s="4" t="n">
        <v>377</v>
      </c>
      <c r="C16" s="4" t="n">
        <v>450</v>
      </c>
    </row>
    <row r="17" spans="1:3">
      <c r="A17" s="3" t="s">
        <v>380</v>
      </c>
    </row>
    <row r="18" spans="1:3">
      <c r="A18" s="6" t="s">
        <v>217</v>
      </c>
    </row>
    <row r="19" spans="1:3">
      <c r="A19" s="3" t="s">
        <v>45</v>
      </c>
      <c r="B19" s="4" t="n">
        <v>8</v>
      </c>
      <c r="C19" s="4" t="n">
        <v>26</v>
      </c>
    </row>
    <row r="20" spans="1:3">
      <c r="A20" s="3" t="s">
        <v>381</v>
      </c>
    </row>
    <row r="21" spans="1:3">
      <c r="A21" s="6" t="s">
        <v>217</v>
      </c>
    </row>
    <row r="22" spans="1:3">
      <c r="A22" s="3" t="s">
        <v>45</v>
      </c>
      <c r="B22" s="4" t="n">
        <v>440</v>
      </c>
      <c r="C22" s="4" t="n">
        <v>439</v>
      </c>
    </row>
    <row r="23" spans="1:3">
      <c r="A23" s="3" t="s">
        <v>382</v>
      </c>
    </row>
    <row r="24" spans="1:3">
      <c r="A24" s="6" t="s">
        <v>217</v>
      </c>
    </row>
    <row r="25" spans="1:3">
      <c r="A25" s="3" t="s">
        <v>375</v>
      </c>
      <c r="B25" s="4" t="n">
        <v>939</v>
      </c>
      <c r="C25" s="4" t="n">
        <v>707</v>
      </c>
    </row>
    <row r="26" spans="1:3">
      <c r="A26" s="3" t="s">
        <v>383</v>
      </c>
    </row>
    <row r="27" spans="1:3">
      <c r="A27" s="6" t="s">
        <v>217</v>
      </c>
    </row>
    <row r="28" spans="1:3">
      <c r="A28" s="3" t="s">
        <v>375</v>
      </c>
      <c r="B28" s="4" t="n">
        <v>1227</v>
      </c>
      <c r="C28" s="4" t="n">
        <v>1298</v>
      </c>
    </row>
    <row r="29" spans="1:3">
      <c r="A29" s="3" t="s">
        <v>384</v>
      </c>
    </row>
    <row r="30" spans="1:3">
      <c r="A30" s="6" t="s">
        <v>217</v>
      </c>
    </row>
    <row r="31" spans="1:3">
      <c r="A31" s="3" t="s">
        <v>375</v>
      </c>
      <c r="B31" s="7" t="n">
        <v>-112</v>
      </c>
      <c r="C31" s="7" t="n">
        <v>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6"/>
    <col customWidth="1" max="8" min="8" width="80"/>
    <col customWidth="1" max="9" min="9" width="14"/>
    <col customWidth="1" max="10" min="10" width="14"/>
  </cols>
  <sheetData>
    <row r="1" spans="1:10">
      <c r="A1" s="1" t="s">
        <v>385</v>
      </c>
      <c r="B1" s="2" t="s">
        <v>386</v>
      </c>
      <c r="C1" s="2" t="s">
        <v>387</v>
      </c>
      <c r="D1" s="2" t="s">
        <v>388</v>
      </c>
      <c r="E1" s="2" t="s">
        <v>389</v>
      </c>
      <c r="F1" s="2" t="s">
        <v>390</v>
      </c>
      <c r="G1" s="2" t="s">
        <v>391</v>
      </c>
      <c r="H1" s="2" t="s">
        <v>2</v>
      </c>
      <c r="I1" s="2" t="s">
        <v>87</v>
      </c>
      <c r="J1" s="2" t="s">
        <v>392</v>
      </c>
    </row>
    <row r="2" spans="1:10">
      <c r="A2" s="6" t="s">
        <v>393</v>
      </c>
    </row>
    <row r="3" spans="1:10">
      <c r="A3" s="3" t="s">
        <v>147</v>
      </c>
      <c r="H3" s="7" t="n">
        <v>-278</v>
      </c>
    </row>
    <row r="4" spans="1:10">
      <c r="A4" s="3" t="s">
        <v>394</v>
      </c>
      <c r="E4" s="23" t="n">
        <v>0.1594</v>
      </c>
    </row>
    <row r="5" spans="1:10">
      <c r="A5" s="3" t="s">
        <v>395</v>
      </c>
      <c r="H5" s="7" t="n">
        <v>370</v>
      </c>
    </row>
    <row r="6" spans="1:10">
      <c r="A6" s="3" t="s">
        <v>396</v>
      </c>
      <c r="H6" s="24" t="n">
        <v>6.9</v>
      </c>
    </row>
    <row r="7" spans="1:10">
      <c r="A7" s="3" t="s">
        <v>397</v>
      </c>
    </row>
    <row r="8" spans="1:10">
      <c r="A8" s="6" t="s">
        <v>393</v>
      </c>
    </row>
    <row r="9" spans="1:10">
      <c r="A9" s="3" t="s">
        <v>398</v>
      </c>
      <c r="H9" s="3" t="s">
        <v>399</v>
      </c>
    </row>
    <row r="10" spans="1:10">
      <c r="A10" s="3" t="s">
        <v>400</v>
      </c>
      <c r="G10" s="3" t="s">
        <v>401</v>
      </c>
    </row>
    <row r="11" spans="1:10">
      <c r="A11" s="3" t="s">
        <v>402</v>
      </c>
      <c r="G11" s="7" t="n">
        <v>500</v>
      </c>
    </row>
    <row r="12" spans="1:10">
      <c r="A12" s="3" t="s">
        <v>252</v>
      </c>
    </row>
    <row r="13" spans="1:10">
      <c r="A13" s="6" t="s">
        <v>393</v>
      </c>
    </row>
    <row r="14" spans="1:10">
      <c r="A14" s="3" t="s">
        <v>147</v>
      </c>
      <c r="H14" s="7" t="n">
        <v>300</v>
      </c>
    </row>
    <row r="15" spans="1:10">
      <c r="A15" s="3" t="s">
        <v>403</v>
      </c>
      <c r="H15" s="3" t="s">
        <v>404</v>
      </c>
    </row>
    <row r="16" spans="1:10">
      <c r="A16" s="3" t="s">
        <v>405</v>
      </c>
    </row>
    <row r="17" spans="1:10">
      <c r="A17" s="6" t="s">
        <v>393</v>
      </c>
    </row>
    <row r="18" spans="1:10">
      <c r="A18" s="3" t="s">
        <v>406</v>
      </c>
      <c r="F18" s="23" t="n">
        <v>0.1594</v>
      </c>
    </row>
    <row r="19" spans="1:10">
      <c r="A19" s="3" t="s">
        <v>395</v>
      </c>
      <c r="H19" s="7" t="n">
        <v>400</v>
      </c>
      <c r="I19" s="7" t="n">
        <v>400</v>
      </c>
    </row>
    <row r="20" spans="1:10">
      <c r="A20" s="3" t="s">
        <v>407</v>
      </c>
      <c r="E20" s="3" t="s">
        <v>408</v>
      </c>
    </row>
    <row r="21" spans="1:10">
      <c r="A21" s="3" t="s">
        <v>409</v>
      </c>
      <c r="E21" s="3" t="s">
        <v>410</v>
      </c>
    </row>
    <row r="22" spans="1:10">
      <c r="A22" s="3" t="s">
        <v>411</v>
      </c>
    </row>
    <row r="23" spans="1:10">
      <c r="A23" s="6" t="s">
        <v>393</v>
      </c>
    </row>
    <row r="24" spans="1:10">
      <c r="A24" s="3" t="s">
        <v>412</v>
      </c>
      <c r="B24" s="7" t="n">
        <v>1900</v>
      </c>
      <c r="C24" s="7" t="n">
        <v>1500</v>
      </c>
    </row>
    <row r="25" spans="1:10">
      <c r="A25" s="3" t="s">
        <v>413</v>
      </c>
    </row>
    <row r="26" spans="1:10">
      <c r="A26" s="6" t="s">
        <v>393</v>
      </c>
    </row>
    <row r="27" spans="1:10">
      <c r="A27" s="3" t="s">
        <v>115</v>
      </c>
      <c r="B27" s="9" t="n">
        <v>0.075</v>
      </c>
      <c r="C27" s="8" t="n">
        <v>0.06</v>
      </c>
    </row>
    <row r="28" spans="1:10">
      <c r="A28" s="3" t="s">
        <v>414</v>
      </c>
    </row>
    <row r="29" spans="1:10">
      <c r="A29" s="6" t="s">
        <v>393</v>
      </c>
    </row>
    <row r="30" spans="1:10">
      <c r="A30" s="3" t="s">
        <v>407</v>
      </c>
      <c r="D30" s="3" t="s">
        <v>415</v>
      </c>
    </row>
    <row r="31" spans="1:10">
      <c r="A31" s="3" t="s">
        <v>409</v>
      </c>
      <c r="D31" s="3" t="s">
        <v>408</v>
      </c>
    </row>
    <row r="32" spans="1:10">
      <c r="A32" s="3" t="s">
        <v>416</v>
      </c>
    </row>
    <row r="33" spans="1:10">
      <c r="A33" s="6" t="s">
        <v>393</v>
      </c>
    </row>
    <row r="34" spans="1:10">
      <c r="A34" s="3" t="s">
        <v>115</v>
      </c>
      <c r="D34" s="9" t="n">
        <v>0.075</v>
      </c>
    </row>
    <row r="35" spans="1:10">
      <c r="A35" s="3" t="s">
        <v>417</v>
      </c>
    </row>
    <row r="36" spans="1:10">
      <c r="A36" s="6" t="s">
        <v>393</v>
      </c>
    </row>
    <row r="37" spans="1:10">
      <c r="A37" s="3" t="s">
        <v>115</v>
      </c>
      <c r="B37" s="9" t="n">
        <v>0.075</v>
      </c>
      <c r="C37" s="8" t="n">
        <v>0.06</v>
      </c>
    </row>
    <row r="38" spans="1:10">
      <c r="A38" s="3" t="s">
        <v>418</v>
      </c>
      <c r="J38" s="4" t="n">
        <v>7</v>
      </c>
    </row>
    <row r="39" spans="1:10">
      <c r="A39" s="3" t="s">
        <v>419</v>
      </c>
    </row>
    <row r="40" spans="1:10">
      <c r="A40" s="6" t="s">
        <v>393</v>
      </c>
    </row>
    <row r="41" spans="1:10">
      <c r="A41" s="3" t="s">
        <v>407</v>
      </c>
      <c r="D41" s="3" t="s">
        <v>415</v>
      </c>
    </row>
    <row r="42" spans="1:10">
      <c r="A42" s="3" t="s">
        <v>409</v>
      </c>
      <c r="D42" s="3" t="s">
        <v>408</v>
      </c>
    </row>
    <row r="43" spans="1:10">
      <c r="A43" s="3" t="s">
        <v>420</v>
      </c>
    </row>
    <row r="44" spans="1:10">
      <c r="A44" s="6" t="s">
        <v>393</v>
      </c>
    </row>
    <row r="45" spans="1:10">
      <c r="A45" s="3" t="s">
        <v>115</v>
      </c>
      <c r="D45" s="9" t="n">
        <v>0.0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1</v>
      </c>
      <c r="B1" s="2" t="s">
        <v>1</v>
      </c>
    </row>
    <row r="2" spans="1:3">
      <c r="B2" s="2" t="s">
        <v>2</v>
      </c>
      <c r="C2" s="2" t="s">
        <v>87</v>
      </c>
    </row>
    <row r="3" spans="1:3">
      <c r="A3" s="6" t="s">
        <v>179</v>
      </c>
    </row>
    <row r="4" spans="1:3">
      <c r="A4" s="3" t="s">
        <v>422</v>
      </c>
      <c r="B4" s="4" t="n">
        <v>23450</v>
      </c>
      <c r="C4" s="4" t="n">
        <v>22791</v>
      </c>
    </row>
    <row r="5" spans="1:3">
      <c r="A5" s="6" t="s">
        <v>423</v>
      </c>
    </row>
    <row r="6" spans="1:3">
      <c r="A6" s="3" t="s">
        <v>424</v>
      </c>
      <c r="B6" s="4" t="n">
        <v>6</v>
      </c>
      <c r="C6" s="4" t="n">
        <v>41</v>
      </c>
    </row>
    <row r="7" spans="1:3">
      <c r="A7" s="3" t="s">
        <v>425</v>
      </c>
      <c r="B7" s="4" t="n">
        <v>305</v>
      </c>
      <c r="C7" s="4" t="n">
        <v>852</v>
      </c>
    </row>
    <row r="8" spans="1:3">
      <c r="A8" s="3" t="s">
        <v>426</v>
      </c>
      <c r="B8" s="4" t="n">
        <v>23761</v>
      </c>
      <c r="C8" s="4" t="n">
        <v>236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7</v>
      </c>
    </row>
    <row r="3" spans="1:3">
      <c r="A3" s="6" t="s">
        <v>428</v>
      </c>
    </row>
    <row r="4" spans="1:3">
      <c r="A4" s="3" t="s">
        <v>429</v>
      </c>
      <c r="B4" s="4" t="n">
        <v>408</v>
      </c>
      <c r="C4" s="3" t="s">
        <v>39</v>
      </c>
    </row>
    <row r="5" spans="1:3">
      <c r="A5" s="3" t="s">
        <v>430</v>
      </c>
    </row>
    <row r="6" spans="1:3">
      <c r="A6" s="6" t="s">
        <v>428</v>
      </c>
    </row>
    <row r="7" spans="1:3">
      <c r="A7" s="3" t="s">
        <v>429</v>
      </c>
      <c r="B7" s="4" t="n">
        <v>408</v>
      </c>
      <c r="C7" s="3" t="s">
        <v>39</v>
      </c>
    </row>
    <row r="8" spans="1:3">
      <c r="A8" s="3" t="s">
        <v>431</v>
      </c>
    </row>
    <row r="9" spans="1:3">
      <c r="A9" s="6" t="s">
        <v>428</v>
      </c>
    </row>
    <row r="10" spans="1:3">
      <c r="A10" s="3" t="s">
        <v>429</v>
      </c>
      <c r="B10" s="3" t="s">
        <v>39</v>
      </c>
      <c r="C10" s="3" t="s">
        <v>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32</v>
      </c>
      <c r="B1" s="2" t="s">
        <v>1</v>
      </c>
    </row>
    <row r="2" spans="1:3">
      <c r="B2" s="2" t="s">
        <v>2</v>
      </c>
      <c r="C2" s="2" t="s">
        <v>87</v>
      </c>
    </row>
    <row r="3" spans="1:3">
      <c r="A3" s="6" t="s">
        <v>225</v>
      </c>
    </row>
    <row r="4" spans="1:3">
      <c r="A4" s="3" t="s">
        <v>433</v>
      </c>
      <c r="B4" s="7" t="n">
        <v>377</v>
      </c>
      <c r="C4" s="7" t="n">
        <v>434</v>
      </c>
    </row>
    <row r="5" spans="1:3">
      <c r="A5" s="3" t="s">
        <v>434</v>
      </c>
      <c r="B5" s="7" t="n">
        <v>109</v>
      </c>
      <c r="C5" s="7" t="n">
        <v>1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5</v>
      </c>
      <c r="B1" s="2" t="s">
        <v>1</v>
      </c>
    </row>
    <row r="2" spans="1:3">
      <c r="B2" s="2" t="s">
        <v>2</v>
      </c>
      <c r="C2" s="2" t="s">
        <v>87</v>
      </c>
    </row>
    <row r="3" spans="1:3">
      <c r="A3" s="6" t="s">
        <v>436</v>
      </c>
    </row>
    <row r="4" spans="1:3">
      <c r="A4" s="3" t="s">
        <v>437</v>
      </c>
      <c r="B4" s="7" t="n">
        <v>71405</v>
      </c>
      <c r="C4" s="7" t="n">
        <v>58879</v>
      </c>
    </row>
    <row r="5" spans="1:3">
      <c r="A5" s="3" t="s">
        <v>438</v>
      </c>
      <c r="B5" s="4" t="n">
        <v>5196</v>
      </c>
      <c r="C5" s="4" t="n">
        <v>5999</v>
      </c>
    </row>
    <row r="6" spans="1:3">
      <c r="A6" s="3" t="s">
        <v>99</v>
      </c>
      <c r="B6" s="4" t="n">
        <v>851</v>
      </c>
      <c r="C6" s="4" t="n">
        <v>1691</v>
      </c>
    </row>
    <row r="7" spans="1:3">
      <c r="A7" s="3" t="s">
        <v>100</v>
      </c>
      <c r="B7" s="3" t="s">
        <v>39</v>
      </c>
      <c r="C7" s="4" t="n">
        <v>222</v>
      </c>
    </row>
    <row r="8" spans="1:3">
      <c r="A8" s="3" t="s">
        <v>439</v>
      </c>
    </row>
    <row r="9" spans="1:3">
      <c r="A9" s="6" t="s">
        <v>436</v>
      </c>
    </row>
    <row r="10" spans="1:3">
      <c r="A10" s="3" t="s">
        <v>438</v>
      </c>
      <c r="B10" s="4" t="n">
        <v>8974</v>
      </c>
      <c r="C10" s="4" t="n">
        <v>10698</v>
      </c>
    </row>
    <row r="11" spans="1:3">
      <c r="A11" s="3" t="s">
        <v>99</v>
      </c>
      <c r="B11" s="3" t="s">
        <v>39</v>
      </c>
      <c r="C11" s="3" t="s">
        <v>39</v>
      </c>
    </row>
    <row r="12" spans="1:3">
      <c r="A12" s="3" t="s">
        <v>100</v>
      </c>
      <c r="C12" s="3" t="s">
        <v>39</v>
      </c>
    </row>
    <row r="13" spans="1:3">
      <c r="A13" s="3" t="s">
        <v>252</v>
      </c>
    </row>
    <row r="14" spans="1:3">
      <c r="A14" s="6" t="s">
        <v>436</v>
      </c>
    </row>
    <row r="15" spans="1:3">
      <c r="A15" s="3" t="s">
        <v>438</v>
      </c>
      <c r="B15" s="4" t="n">
        <v>-1286</v>
      </c>
      <c r="C15" s="4" t="n">
        <v>-1827</v>
      </c>
    </row>
    <row r="16" spans="1:3">
      <c r="A16" s="3" t="s">
        <v>99</v>
      </c>
      <c r="B16" s="4" t="n">
        <v>851</v>
      </c>
      <c r="C16" s="4" t="n">
        <v>1691</v>
      </c>
    </row>
    <row r="17" spans="1:3">
      <c r="A17" s="3" t="s">
        <v>100</v>
      </c>
      <c r="C17" s="3" t="s">
        <v>39</v>
      </c>
    </row>
    <row r="18" spans="1:3">
      <c r="A18" s="3" t="s">
        <v>440</v>
      </c>
    </row>
    <row r="19" spans="1:3">
      <c r="A19" s="6" t="s">
        <v>436</v>
      </c>
    </row>
    <row r="20" spans="1:3">
      <c r="A20" s="3" t="s">
        <v>438</v>
      </c>
      <c r="B20" s="4" t="n">
        <v>-97</v>
      </c>
      <c r="C20" s="4" t="n">
        <v>-469</v>
      </c>
    </row>
    <row r="21" spans="1:3">
      <c r="A21" s="3" t="s">
        <v>99</v>
      </c>
      <c r="B21" s="3" t="s">
        <v>39</v>
      </c>
      <c r="C21" s="3" t="s">
        <v>39</v>
      </c>
    </row>
    <row r="22" spans="1:3">
      <c r="A22" s="3" t="s">
        <v>100</v>
      </c>
      <c r="C22" s="4" t="n">
        <v>222</v>
      </c>
    </row>
    <row r="23" spans="1:3">
      <c r="A23" s="3" t="s">
        <v>441</v>
      </c>
    </row>
    <row r="24" spans="1:3">
      <c r="A24" s="6" t="s">
        <v>436</v>
      </c>
    </row>
    <row r="25" spans="1:3">
      <c r="A25" s="3" t="s">
        <v>438</v>
      </c>
      <c r="B25" s="4" t="n">
        <v>-2395</v>
      </c>
      <c r="C25" s="4" t="n">
        <v>-2403</v>
      </c>
    </row>
    <row r="26" spans="1:3">
      <c r="A26" s="3" t="s">
        <v>99</v>
      </c>
      <c r="B26" s="3" t="s">
        <v>39</v>
      </c>
      <c r="C26" s="3" t="s">
        <v>39</v>
      </c>
    </row>
    <row r="27" spans="1:3">
      <c r="A27" s="3" t="s">
        <v>100</v>
      </c>
      <c r="C27" s="3" t="s">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2</v>
      </c>
      <c r="B1" s="2" t="s">
        <v>2</v>
      </c>
      <c r="C1" s="2" t="s">
        <v>28</v>
      </c>
    </row>
    <row r="2" spans="1:3">
      <c r="A2" s="6" t="s">
        <v>443</v>
      </c>
    </row>
    <row r="3" spans="1:3">
      <c r="A3" s="3" t="s">
        <v>45</v>
      </c>
      <c r="B3" s="7" t="n">
        <v>124393</v>
      </c>
      <c r="C3" s="7" t="n">
        <v>121813</v>
      </c>
    </row>
    <row r="4" spans="1:3">
      <c r="A4" s="3" t="s">
        <v>439</v>
      </c>
    </row>
    <row r="5" spans="1:3">
      <c r="A5" s="6" t="s">
        <v>443</v>
      </c>
    </row>
    <row r="6" spans="1:3">
      <c r="A6" s="3" t="s">
        <v>45</v>
      </c>
      <c r="B6" s="4" t="n">
        <v>89382</v>
      </c>
      <c r="C6" s="4" t="n">
        <v>87539</v>
      </c>
    </row>
    <row r="7" spans="1:3">
      <c r="A7" s="3" t="s">
        <v>252</v>
      </c>
    </row>
    <row r="8" spans="1:3">
      <c r="A8" s="6" t="s">
        <v>443</v>
      </c>
    </row>
    <row r="9" spans="1:3">
      <c r="A9" s="3" t="s">
        <v>45</v>
      </c>
      <c r="B9" s="4" t="n">
        <v>8179</v>
      </c>
      <c r="C9" s="4" t="n">
        <v>6685</v>
      </c>
    </row>
    <row r="10" spans="1:3">
      <c r="A10" s="3" t="s">
        <v>440</v>
      </c>
    </row>
    <row r="11" spans="1:3">
      <c r="A11" s="6" t="s">
        <v>443</v>
      </c>
    </row>
    <row r="12" spans="1:3">
      <c r="A12" s="3" t="s">
        <v>45</v>
      </c>
      <c r="B12" s="4" t="n">
        <v>10487</v>
      </c>
      <c r="C12" s="4" t="n">
        <v>12224</v>
      </c>
    </row>
    <row r="13" spans="1:3">
      <c r="A13" s="3" t="s">
        <v>441</v>
      </c>
    </row>
    <row r="14" spans="1:3">
      <c r="A14" s="6" t="s">
        <v>443</v>
      </c>
    </row>
    <row r="15" spans="1:3">
      <c r="A15" s="3" t="s">
        <v>45</v>
      </c>
      <c r="B15" s="7" t="n">
        <v>16345</v>
      </c>
      <c r="C15" s="7" t="n">
        <v>153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444</v>
      </c>
      <c r="B1" s="2" t="s">
        <v>1</v>
      </c>
    </row>
    <row r="2" spans="1:2">
      <c r="B2" s="2" t="s">
        <v>445</v>
      </c>
    </row>
    <row r="3" spans="1:2">
      <c r="A3" s="6" t="s">
        <v>446</v>
      </c>
    </row>
    <row r="4" spans="1:2">
      <c r="A4" s="3" t="s">
        <v>447</v>
      </c>
      <c r="B4" s="4" t="n">
        <v>3</v>
      </c>
    </row>
    <row r="5" spans="1:2">
      <c r="A5" s="3" t="s">
        <v>448</v>
      </c>
    </row>
    <row r="6" spans="1:2">
      <c r="A6" s="6" t="s">
        <v>446</v>
      </c>
    </row>
    <row r="7" spans="1:2">
      <c r="A7" s="3" t="s">
        <v>244</v>
      </c>
      <c r="B7" s="3" t="s">
        <v>245</v>
      </c>
    </row>
    <row r="8" spans="1:2">
      <c r="A8" s="3" t="s">
        <v>439</v>
      </c>
    </row>
    <row r="9" spans="1:2">
      <c r="A9" s="6" t="s">
        <v>446</v>
      </c>
    </row>
    <row r="10" spans="1:2">
      <c r="A10" s="3" t="s">
        <v>244</v>
      </c>
      <c r="B10" s="3" t="s">
        <v>247</v>
      </c>
    </row>
    <row r="11" spans="1:2">
      <c r="A11" s="3" t="s">
        <v>248</v>
      </c>
      <c r="B11" s="3" t="s">
        <v>249</v>
      </c>
    </row>
    <row r="12" spans="1:2">
      <c r="A12" s="3" t="s">
        <v>440</v>
      </c>
    </row>
    <row r="13" spans="1:2">
      <c r="A13" s="6" t="s">
        <v>446</v>
      </c>
    </row>
    <row r="14" spans="1:2">
      <c r="A14" s="3" t="s">
        <v>244</v>
      </c>
      <c r="B14" s="3" t="s">
        <v>251</v>
      </c>
    </row>
    <row r="15" spans="1:2">
      <c r="A15" s="3" t="s">
        <v>252</v>
      </c>
    </row>
    <row r="16" spans="1:2">
      <c r="A16" s="6" t="s">
        <v>446</v>
      </c>
    </row>
    <row r="17" spans="1:2">
      <c r="A17" s="3" t="s">
        <v>244</v>
      </c>
      <c r="B17" s="3" t="s">
        <v>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7</v>
      </c>
    </row>
    <row r="3" spans="1:3">
      <c r="A3" s="6" t="s">
        <v>118</v>
      </c>
    </row>
    <row r="4" spans="1:3">
      <c r="A4" s="3" t="s">
        <v>116</v>
      </c>
      <c r="B4" s="7" t="n">
        <v>1238</v>
      </c>
      <c r="C4" s="7" t="n">
        <v>1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449</v>
      </c>
      <c r="B1" s="2" t="s">
        <v>450</v>
      </c>
      <c r="C1" s="2" t="s">
        <v>1</v>
      </c>
    </row>
    <row r="2" spans="1:4">
      <c r="B2" s="2" t="s">
        <v>451</v>
      </c>
      <c r="C2" s="2" t="s">
        <v>2</v>
      </c>
      <c r="D2" s="2" t="s">
        <v>28</v>
      </c>
    </row>
    <row r="3" spans="1:4">
      <c r="A3" s="6" t="s">
        <v>452</v>
      </c>
    </row>
    <row r="4" spans="1:4">
      <c r="A4" s="3" t="s">
        <v>453</v>
      </c>
      <c r="B4" s="7" t="n">
        <v>2400</v>
      </c>
    </row>
    <row r="5" spans="1:4">
      <c r="A5" s="3" t="s">
        <v>454</v>
      </c>
      <c r="C5" s="3" t="s">
        <v>455</v>
      </c>
    </row>
    <row r="6" spans="1:4">
      <c r="A6" s="3" t="s">
        <v>456</v>
      </c>
      <c r="C6" s="3" t="s">
        <v>457</v>
      </c>
    </row>
    <row r="7" spans="1:4">
      <c r="A7" s="3" t="s">
        <v>458</v>
      </c>
      <c r="C7" s="3" t="s">
        <v>459</v>
      </c>
    </row>
    <row r="8" spans="1:4">
      <c r="A8" s="3" t="s">
        <v>460</v>
      </c>
      <c r="C8" s="7" t="n">
        <v>6200</v>
      </c>
    </row>
    <row r="9" spans="1:4">
      <c r="A9" s="3" t="s">
        <v>461</v>
      </c>
      <c r="C9" s="4" t="n">
        <v>4700</v>
      </c>
    </row>
    <row r="10" spans="1:4">
      <c r="A10" s="3" t="s">
        <v>462</v>
      </c>
      <c r="C10" s="4" t="n">
        <v>1500</v>
      </c>
    </row>
    <row r="11" spans="1:4">
      <c r="A11" s="3" t="s">
        <v>463</v>
      </c>
      <c r="C11" s="4" t="n">
        <v>35100</v>
      </c>
    </row>
    <row r="12" spans="1:4">
      <c r="A12" s="3" t="s">
        <v>464</v>
      </c>
      <c r="C12" s="4" t="n">
        <v>5900</v>
      </c>
    </row>
    <row r="13" spans="1:4">
      <c r="A13" s="3" t="s">
        <v>465</v>
      </c>
      <c r="C13" s="4" t="n">
        <v>27800</v>
      </c>
    </row>
    <row r="14" spans="1:4">
      <c r="A14" s="3" t="s">
        <v>466</v>
      </c>
      <c r="C14" s="4" t="n">
        <v>1400</v>
      </c>
    </row>
    <row r="15" spans="1:4">
      <c r="A15" s="3" t="s">
        <v>467</v>
      </c>
      <c r="C15" s="4" t="n">
        <v>31000</v>
      </c>
    </row>
    <row r="16" spans="1:4">
      <c r="A16" s="3" t="s">
        <v>468</v>
      </c>
      <c r="C16" s="4" t="n">
        <v>3988</v>
      </c>
      <c r="D16" s="7" t="n">
        <v>4026</v>
      </c>
    </row>
    <row r="17" spans="1:4">
      <c r="A17" s="3" t="s">
        <v>246</v>
      </c>
    </row>
    <row r="18" spans="1:4">
      <c r="A18" s="6" t="s">
        <v>452</v>
      </c>
    </row>
    <row r="19" spans="1:4">
      <c r="A19" s="3" t="s">
        <v>469</v>
      </c>
      <c r="C19" s="4" t="n">
        <v>40000</v>
      </c>
    </row>
    <row r="20" spans="1:4">
      <c r="A20" s="3" t="s">
        <v>470</v>
      </c>
      <c r="C20" s="4" t="n">
        <v>10000</v>
      </c>
    </row>
    <row r="21" spans="1:4">
      <c r="A21" s="3" t="s">
        <v>471</v>
      </c>
    </row>
    <row r="22" spans="1:4">
      <c r="A22" s="6" t="s">
        <v>452</v>
      </c>
    </row>
    <row r="23" spans="1:4">
      <c r="A23" s="3" t="s">
        <v>472</v>
      </c>
      <c r="C23" s="7" t="n">
        <v>8600</v>
      </c>
    </row>
    <row r="24" spans="1:4">
      <c r="A24" s="3" t="s">
        <v>473</v>
      </c>
      <c r="C24" s="3" t="s">
        <v>474</v>
      </c>
    </row>
    <row r="25" spans="1:4">
      <c r="A25" s="3" t="s">
        <v>468</v>
      </c>
      <c r="C25" s="7" t="n">
        <v>2500</v>
      </c>
    </row>
    <row r="26" spans="1:4">
      <c r="A26" s="3" t="s">
        <v>475</v>
      </c>
    </row>
    <row r="27" spans="1:4">
      <c r="A27" s="6" t="s">
        <v>452</v>
      </c>
    </row>
    <row r="28" spans="1:4">
      <c r="A28" s="3" t="s">
        <v>476</v>
      </c>
      <c r="C28" s="4" t="n">
        <v>0</v>
      </c>
    </row>
    <row r="29" spans="1:4">
      <c r="A29" s="3" t="s">
        <v>477</v>
      </c>
    </row>
    <row r="30" spans="1:4">
      <c r="A30" s="6" t="s">
        <v>452</v>
      </c>
    </row>
    <row r="31" spans="1:4">
      <c r="A31" s="3" t="s">
        <v>476</v>
      </c>
      <c r="C31" s="4" t="n">
        <v>4000</v>
      </c>
    </row>
    <row r="32" spans="1:4">
      <c r="A32" s="3" t="s">
        <v>478</v>
      </c>
    </row>
    <row r="33" spans="1:4">
      <c r="A33" s="6" t="s">
        <v>452</v>
      </c>
    </row>
    <row r="34" spans="1:4">
      <c r="A34" s="3" t="s">
        <v>479</v>
      </c>
      <c r="C34" s="4" t="n">
        <v>27800</v>
      </c>
    </row>
    <row r="35" spans="1:4">
      <c r="A35" s="3" t="s">
        <v>480</v>
      </c>
    </row>
    <row r="36" spans="1:4">
      <c r="A36" s="6" t="s">
        <v>452</v>
      </c>
    </row>
    <row r="37" spans="1:4">
      <c r="A37" s="3" t="s">
        <v>479</v>
      </c>
      <c r="C37" s="7" t="n">
        <v>3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81</v>
      </c>
      <c r="B1" s="2" t="s">
        <v>482</v>
      </c>
      <c r="C1" s="2" t="s">
        <v>2</v>
      </c>
      <c r="D1" s="2" t="s">
        <v>28</v>
      </c>
      <c r="E1" s="2" t="s">
        <v>483</v>
      </c>
    </row>
    <row r="2" spans="1:5">
      <c r="A2" s="6" t="s">
        <v>484</v>
      </c>
    </row>
    <row r="3" spans="1:5">
      <c r="A3" s="3" t="s">
        <v>460</v>
      </c>
      <c r="C3" s="7" t="n">
        <v>6200</v>
      </c>
    </row>
    <row r="4" spans="1:5">
      <c r="A4" s="3" t="s">
        <v>485</v>
      </c>
      <c r="C4" s="7" t="n">
        <v>1160</v>
      </c>
      <c r="D4" s="7" t="n">
        <v>711</v>
      </c>
    </row>
    <row r="5" spans="1:5">
      <c r="A5" s="3" t="s">
        <v>486</v>
      </c>
    </row>
    <row r="6" spans="1:5">
      <c r="A6" s="6" t="s">
        <v>484</v>
      </c>
    </row>
    <row r="7" spans="1:5">
      <c r="A7" s="3" t="s">
        <v>487</v>
      </c>
      <c r="C7" s="3" t="s">
        <v>488</v>
      </c>
    </row>
    <row r="8" spans="1:5">
      <c r="A8" s="3" t="s">
        <v>489</v>
      </c>
      <c r="C8" s="7" t="n">
        <v>10000</v>
      </c>
    </row>
    <row r="9" spans="1:5">
      <c r="A9" s="3" t="s">
        <v>490</v>
      </c>
      <c r="C9" s="3" t="s">
        <v>491</v>
      </c>
    </row>
    <row r="10" spans="1:5">
      <c r="A10" s="3" t="s">
        <v>492</v>
      </c>
      <c r="C10" s="3" t="s">
        <v>404</v>
      </c>
    </row>
    <row r="11" spans="1:5">
      <c r="A11" s="3" t="s">
        <v>493</v>
      </c>
      <c r="C11" s="3" t="s">
        <v>494</v>
      </c>
    </row>
    <row r="12" spans="1:5">
      <c r="A12" s="3" t="s">
        <v>495</v>
      </c>
      <c r="C12" s="3" t="s">
        <v>496</v>
      </c>
    </row>
    <row r="13" spans="1:5">
      <c r="A13" s="3" t="s">
        <v>497</v>
      </c>
      <c r="C13" s="3" t="s">
        <v>498</v>
      </c>
    </row>
    <row r="14" spans="1:5">
      <c r="A14" s="3" t="s">
        <v>499</v>
      </c>
      <c r="C14" s="7" t="n">
        <v>10000</v>
      </c>
    </row>
    <row r="15" spans="1:5">
      <c r="A15" s="3" t="s">
        <v>460</v>
      </c>
      <c r="C15" s="7" t="n">
        <v>6100</v>
      </c>
      <c r="D15" s="4" t="n">
        <v>8100</v>
      </c>
    </row>
    <row r="16" spans="1:5">
      <c r="A16" s="3" t="s">
        <v>500</v>
      </c>
      <c r="E16" s="7" t="n">
        <v>25000</v>
      </c>
    </row>
    <row r="17" spans="1:5">
      <c r="A17" s="3" t="s">
        <v>501</v>
      </c>
    </row>
    <row r="18" spans="1:5">
      <c r="A18" s="6" t="s">
        <v>484</v>
      </c>
    </row>
    <row r="19" spans="1:5">
      <c r="A19" s="3" t="s">
        <v>490</v>
      </c>
      <c r="C19" s="3" t="s">
        <v>502</v>
      </c>
    </row>
    <row r="20" spans="1:5">
      <c r="A20" s="3" t="s">
        <v>493</v>
      </c>
      <c r="C20" s="3" t="s">
        <v>503</v>
      </c>
    </row>
    <row r="21" spans="1:5">
      <c r="A21" s="3" t="s">
        <v>500</v>
      </c>
      <c r="C21" s="7" t="n">
        <v>7500</v>
      </c>
    </row>
    <row r="22" spans="1:5">
      <c r="A22" s="3" t="s">
        <v>485</v>
      </c>
      <c r="C22" s="7" t="n">
        <v>1200</v>
      </c>
      <c r="D22" s="7" t="n">
        <v>700</v>
      </c>
    </row>
    <row r="23" spans="1:5">
      <c r="A23" s="3" t="s">
        <v>504</v>
      </c>
    </row>
    <row r="24" spans="1:5">
      <c r="A24" s="6" t="s">
        <v>484</v>
      </c>
    </row>
    <row r="25" spans="1:5">
      <c r="A25" s="3" t="s">
        <v>490</v>
      </c>
      <c r="B25" s="3" t="s">
        <v>505</v>
      </c>
    </row>
    <row r="26" spans="1:5">
      <c r="A26" s="3" t="s">
        <v>493</v>
      </c>
      <c r="B26" s="3" t="s">
        <v>506</v>
      </c>
    </row>
    <row r="27" spans="1:5">
      <c r="A27" s="3" t="s">
        <v>500</v>
      </c>
      <c r="B27" s="7" t="n">
        <v>20000</v>
      </c>
    </row>
    <row r="28" spans="1:5">
      <c r="A28" s="3" t="s">
        <v>507</v>
      </c>
      <c r="B28" s="3" t="s">
        <v>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7</v>
      </c>
    </row>
    <row r="3" spans="1:3">
      <c r="A3" s="6" t="s">
        <v>120</v>
      </c>
    </row>
    <row r="4" spans="1:3">
      <c r="A4" s="3" t="s">
        <v>106</v>
      </c>
      <c r="B4" s="7" t="n">
        <v>4139</v>
      </c>
      <c r="C4" s="7" t="n">
        <v>4850</v>
      </c>
    </row>
    <row r="5" spans="1:3">
      <c r="A5" s="6" t="s">
        <v>121</v>
      </c>
    </row>
    <row r="6" spans="1:3">
      <c r="A6" s="3" t="s">
        <v>122</v>
      </c>
      <c r="B6" s="4" t="n">
        <v>442</v>
      </c>
      <c r="C6" s="4" t="n">
        <v>1257</v>
      </c>
    </row>
    <row r="7" spans="1:3">
      <c r="A7" s="3" t="s">
        <v>123</v>
      </c>
      <c r="B7" s="4" t="n">
        <v>4581</v>
      </c>
      <c r="C7" s="4" t="n">
        <v>6107</v>
      </c>
    </row>
    <row r="8" spans="1:3">
      <c r="A8" s="3" t="s">
        <v>124</v>
      </c>
      <c r="B8" s="4" t="n">
        <v>701</v>
      </c>
      <c r="C8" s="4" t="n">
        <v>822</v>
      </c>
    </row>
    <row r="9" spans="1:3">
      <c r="A9" s="3" t="s">
        <v>125</v>
      </c>
      <c r="B9" s="7" t="n">
        <v>5282</v>
      </c>
      <c r="C9" s="7" t="n">
        <v>69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7</v>
      </c>
    </row>
    <row r="3" spans="1:3">
      <c r="A3" s="6" t="s">
        <v>127</v>
      </c>
    </row>
    <row r="4" spans="1:3">
      <c r="A4" s="3" t="s">
        <v>106</v>
      </c>
      <c r="B4" s="7" t="n">
        <v>4139</v>
      </c>
      <c r="C4" s="7" t="n">
        <v>4850</v>
      </c>
    </row>
    <row r="5" spans="1:3">
      <c r="A5" s="6" t="s">
        <v>128</v>
      </c>
    </row>
    <row r="6" spans="1:3">
      <c r="A6" s="3" t="s">
        <v>129</v>
      </c>
      <c r="B6" s="4" t="n">
        <v>470</v>
      </c>
      <c r="C6" s="4" t="n">
        <v>97</v>
      </c>
    </row>
    <row r="7" spans="1:3">
      <c r="A7" s="3" t="s">
        <v>130</v>
      </c>
      <c r="B7" s="4" t="n">
        <v>25</v>
      </c>
      <c r="C7" s="4" t="n">
        <v>-3</v>
      </c>
    </row>
    <row r="8" spans="1:3">
      <c r="A8" s="3" t="s">
        <v>131</v>
      </c>
      <c r="B8" s="4" t="n">
        <v>1238</v>
      </c>
      <c r="C8" s="4" t="n">
        <v>1210</v>
      </c>
    </row>
    <row r="9" spans="1:3">
      <c r="A9" s="3" t="s">
        <v>100</v>
      </c>
      <c r="B9" s="3" t="s">
        <v>39</v>
      </c>
      <c r="C9" s="4" t="n">
        <v>222</v>
      </c>
    </row>
    <row r="10" spans="1:3">
      <c r="A10" s="6" t="s">
        <v>132</v>
      </c>
    </row>
    <row r="11" spans="1:3">
      <c r="A11" s="3" t="s">
        <v>133</v>
      </c>
      <c r="B11" s="4" t="n">
        <v>47</v>
      </c>
      <c r="C11" s="4" t="n">
        <v>-294</v>
      </c>
    </row>
    <row r="12" spans="1:3">
      <c r="A12" s="3" t="s">
        <v>134</v>
      </c>
      <c r="B12" s="4" t="n">
        <v>1631</v>
      </c>
      <c r="C12" s="4" t="n">
        <v>-592</v>
      </c>
    </row>
    <row r="13" spans="1:3">
      <c r="A13" s="3" t="s">
        <v>33</v>
      </c>
      <c r="B13" s="4" t="n">
        <v>-933</v>
      </c>
      <c r="C13" s="4" t="n">
        <v>4640</v>
      </c>
    </row>
    <row r="14" spans="1:3">
      <c r="A14" s="3" t="s">
        <v>34</v>
      </c>
      <c r="B14" s="4" t="n">
        <v>47</v>
      </c>
      <c r="C14" s="4" t="n">
        <v>3037</v>
      </c>
    </row>
    <row r="15" spans="1:3">
      <c r="A15" s="3" t="s">
        <v>135</v>
      </c>
      <c r="B15" s="4" t="n">
        <v>-1855</v>
      </c>
      <c r="C15" s="4" t="n">
        <v>-1055</v>
      </c>
    </row>
    <row r="16" spans="1:3">
      <c r="A16" s="3" t="s">
        <v>136</v>
      </c>
      <c r="B16" s="4" t="n">
        <v>-1571</v>
      </c>
      <c r="C16" s="4" t="n">
        <v>-2998</v>
      </c>
    </row>
    <row r="17" spans="1:3">
      <c r="A17" s="3" t="s">
        <v>50</v>
      </c>
      <c r="B17" s="4" t="n">
        <v>-410</v>
      </c>
      <c r="C17" s="4" t="n">
        <v>-442</v>
      </c>
    </row>
    <row r="18" spans="1:3">
      <c r="A18" s="3" t="s">
        <v>52</v>
      </c>
      <c r="B18" s="4" t="n">
        <v>-62</v>
      </c>
      <c r="C18" s="4" t="n">
        <v>-253</v>
      </c>
    </row>
    <row r="19" spans="1:3">
      <c r="A19" s="3" t="s">
        <v>51</v>
      </c>
      <c r="B19" s="4" t="n">
        <v>874</v>
      </c>
      <c r="C19" s="4" t="n">
        <v>701</v>
      </c>
    </row>
    <row r="20" spans="1:3">
      <c r="A20" s="3" t="s">
        <v>137</v>
      </c>
      <c r="B20" s="4" t="n">
        <v>3640</v>
      </c>
      <c r="C20" s="4" t="n">
        <v>9120</v>
      </c>
    </row>
    <row r="21" spans="1:3">
      <c r="A21" s="6" t="s">
        <v>138</v>
      </c>
    </row>
    <row r="22" spans="1:3">
      <c r="A22" s="3" t="s">
        <v>139</v>
      </c>
      <c r="B22" s="4" t="n">
        <v>-222</v>
      </c>
      <c r="C22" s="4" t="n">
        <v>-84</v>
      </c>
    </row>
    <row r="23" spans="1:3">
      <c r="A23" s="3" t="s">
        <v>140</v>
      </c>
      <c r="B23" s="4" t="n">
        <v>-1127</v>
      </c>
      <c r="C23" s="4" t="n">
        <v>-8031</v>
      </c>
    </row>
    <row r="24" spans="1:3">
      <c r="A24" s="3" t="s">
        <v>141</v>
      </c>
      <c r="B24" s="4" t="n">
        <v>-94</v>
      </c>
      <c r="C24" s="3" t="s">
        <v>39</v>
      </c>
    </row>
    <row r="25" spans="1:3">
      <c r="A25" s="3" t="s">
        <v>142</v>
      </c>
      <c r="B25" s="4" t="n">
        <v>446</v>
      </c>
      <c r="C25" s="3" t="s">
        <v>39</v>
      </c>
    </row>
    <row r="26" spans="1:3">
      <c r="A26" s="3" t="s">
        <v>143</v>
      </c>
      <c r="B26" s="3" t="s">
        <v>39</v>
      </c>
      <c r="C26" s="4" t="n">
        <v>-63</v>
      </c>
    </row>
    <row r="27" spans="1:3">
      <c r="A27" s="3" t="s">
        <v>144</v>
      </c>
      <c r="B27" s="4" t="n">
        <v>-997</v>
      </c>
      <c r="C27" s="4" t="n">
        <v>-8178</v>
      </c>
    </row>
    <row r="28" spans="1:3">
      <c r="A28" s="6" t="s">
        <v>145</v>
      </c>
    </row>
    <row r="29" spans="1:3">
      <c r="A29" s="3" t="s">
        <v>146</v>
      </c>
      <c r="B29" s="4" t="n">
        <v>-2220</v>
      </c>
      <c r="C29" s="4" t="n">
        <v>-1849</v>
      </c>
    </row>
    <row r="30" spans="1:3">
      <c r="A30" s="3" t="s">
        <v>147</v>
      </c>
      <c r="B30" s="4" t="n">
        <v>-278</v>
      </c>
      <c r="C30" s="3" t="s">
        <v>39</v>
      </c>
    </row>
    <row r="31" spans="1:3">
      <c r="A31" s="3" t="s">
        <v>148</v>
      </c>
      <c r="B31" s="4" t="n">
        <v>10450</v>
      </c>
      <c r="C31" s="3" t="s">
        <v>39</v>
      </c>
    </row>
    <row r="32" spans="1:3">
      <c r="A32" s="3" t="s">
        <v>149</v>
      </c>
      <c r="B32" s="4" t="n">
        <v>-10001</v>
      </c>
      <c r="C32" s="3" t="s">
        <v>39</v>
      </c>
    </row>
    <row r="33" spans="1:3">
      <c r="A33" s="3" t="s">
        <v>150</v>
      </c>
      <c r="B33" s="4" t="n">
        <v>-23</v>
      </c>
      <c r="C33" s="4" t="n">
        <v>-29</v>
      </c>
    </row>
    <row r="34" spans="1:3">
      <c r="A34" s="3" t="s">
        <v>151</v>
      </c>
      <c r="B34" s="3" t="s">
        <v>39</v>
      </c>
      <c r="C34" s="4" t="n">
        <v>-104</v>
      </c>
    </row>
    <row r="35" spans="1:3">
      <c r="A35" s="3" t="s">
        <v>152</v>
      </c>
      <c r="B35" s="4" t="n">
        <v>-2072</v>
      </c>
      <c r="C35" s="4" t="n">
        <v>-1982</v>
      </c>
    </row>
    <row r="36" spans="1:3">
      <c r="A36" s="3" t="s">
        <v>153</v>
      </c>
      <c r="B36" s="4" t="n">
        <v>208</v>
      </c>
      <c r="C36" s="4" t="n">
        <v>153</v>
      </c>
    </row>
    <row r="37" spans="1:3">
      <c r="A37" s="3" t="s">
        <v>154</v>
      </c>
      <c r="B37" s="4" t="n">
        <v>779</v>
      </c>
      <c r="C37" s="4" t="n">
        <v>-887</v>
      </c>
    </row>
    <row r="38" spans="1:3">
      <c r="A38" s="3" t="s">
        <v>155</v>
      </c>
      <c r="B38" s="4" t="n">
        <v>35192</v>
      </c>
      <c r="C38" s="4" t="n">
        <v>38786</v>
      </c>
    </row>
    <row r="39" spans="1:3">
      <c r="A39" s="3" t="s">
        <v>156</v>
      </c>
      <c r="B39" s="7" t="n">
        <v>35971</v>
      </c>
      <c r="C39" s="7" t="n">
        <v>378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6:59:29Z</dcterms:created>
  <dcterms:modified xmlns:dcterms="http://purl.org/dc/terms/" xmlns:xsi="http://www.w3.org/2001/XMLSchema-instance" xsi:type="dcterms:W3CDTF">2017-11-16T16:59:29Z</dcterms:modified>
</cp:coreProperties>
</file>